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Contract Liabilities" sheetId="12" state="visible" r:id="rId12"/>
    <sheet xmlns:r="http://schemas.openxmlformats.org/officeDocument/2006/relationships" name="Prepaid Expenses" sheetId="13" state="visible" r:id="rId13"/>
    <sheet xmlns:r="http://schemas.openxmlformats.org/officeDocument/2006/relationships" name="Deposits and Other Current Asse" sheetId="14" state="visible" r:id="rId14"/>
    <sheet xmlns:r="http://schemas.openxmlformats.org/officeDocument/2006/relationships" name="Long term deposi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Accrued Expenses and Other Paya" sheetId="19" state="visible" r:id="rId19"/>
    <sheet xmlns:r="http://schemas.openxmlformats.org/officeDocument/2006/relationships" name="Bank Borrowings" sheetId="20" state="visible" r:id="rId20"/>
    <sheet xmlns:r="http://schemas.openxmlformats.org/officeDocument/2006/relationships" name="Income Taxes" sheetId="21" state="visible" r:id="rId21"/>
    <sheet xmlns:r="http://schemas.openxmlformats.org/officeDocument/2006/relationships" name="Related Party Balance and Trans"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Des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Contract Liabilities (Tables)" sheetId="31" state="visible" r:id="rId31"/>
    <sheet xmlns:r="http://schemas.openxmlformats.org/officeDocument/2006/relationships" name="Prepaid Expenses (Tables)" sheetId="32" state="visible" r:id="rId32"/>
    <sheet xmlns:r="http://schemas.openxmlformats.org/officeDocument/2006/relationships" name="Deposits and Other Current As_2" sheetId="33" state="visible" r:id="rId33"/>
    <sheet xmlns:r="http://schemas.openxmlformats.org/officeDocument/2006/relationships" name="Long term deposit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eases (Tables)" sheetId="37" state="visible" r:id="rId37"/>
    <sheet xmlns:r="http://schemas.openxmlformats.org/officeDocument/2006/relationships" name="Accrued Expenses and Other Pa_2" sheetId="38" state="visible" r:id="rId38"/>
    <sheet xmlns:r="http://schemas.openxmlformats.org/officeDocument/2006/relationships" name="Bank Borrowings (Tables)" sheetId="39" state="visible" r:id="rId39"/>
    <sheet xmlns:r="http://schemas.openxmlformats.org/officeDocument/2006/relationships" name="Income Taxes (Tables)" sheetId="40" state="visible" r:id="rId40"/>
    <sheet xmlns:r="http://schemas.openxmlformats.org/officeDocument/2006/relationships" name="Related Party Balance and Tra_2" sheetId="41" state="visible" r:id="rId41"/>
    <sheet xmlns:r="http://schemas.openxmlformats.org/officeDocument/2006/relationships" name="Schedule of Direct or Indirect " sheetId="42" state="visible" r:id="rId42"/>
    <sheet xmlns:r="http://schemas.openxmlformats.org/officeDocument/2006/relationships" name="Schedule of Fair Value Hierarch" sheetId="43" state="visible" r:id="rId43"/>
    <sheet xmlns:r="http://schemas.openxmlformats.org/officeDocument/2006/relationships" name="Schedule of Estimated Useful Li" sheetId="44" state="visible" r:id="rId44"/>
    <sheet xmlns:r="http://schemas.openxmlformats.org/officeDocument/2006/relationships" name="Schedule of Estimated Useful _2" sheetId="45" state="visible" r:id="rId45"/>
    <sheet xmlns:r="http://schemas.openxmlformats.org/officeDocument/2006/relationships" name="Schedule of Disaggregation Info"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Schedule of Allowance for Doubt" sheetId="49" state="visible" r:id="rId49"/>
    <sheet xmlns:r="http://schemas.openxmlformats.org/officeDocument/2006/relationships" name="Schedule of Contract Liabilitie" sheetId="50" state="visible" r:id="rId50"/>
    <sheet xmlns:r="http://schemas.openxmlformats.org/officeDocument/2006/relationships" name="Schedule of Movement In Contrac" sheetId="51" state="visible" r:id="rId51"/>
    <sheet xmlns:r="http://schemas.openxmlformats.org/officeDocument/2006/relationships" name="Schedule of Prepaid Expenses an" sheetId="52" state="visible" r:id="rId52"/>
    <sheet xmlns:r="http://schemas.openxmlformats.org/officeDocument/2006/relationships" name="Schedule of Other Current Assts" sheetId="53" state="visible" r:id="rId53"/>
    <sheet xmlns:r="http://schemas.openxmlformats.org/officeDocument/2006/relationships" name="Schedule of Long term deposit ("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Intangible assets (" sheetId="57" state="visible" r:id="rId57"/>
    <sheet xmlns:r="http://schemas.openxmlformats.org/officeDocument/2006/relationships" name="Schedule of Expected Amortizati" sheetId="58" state="visible" r:id="rId58"/>
    <sheet xmlns:r="http://schemas.openxmlformats.org/officeDocument/2006/relationships" name="Intangible Assets, net (Details" sheetId="59" state="visible" r:id="rId59"/>
    <sheet xmlns:r="http://schemas.openxmlformats.org/officeDocument/2006/relationships" name="Schedule of Lease Term (Details" sheetId="60" state="visible" r:id="rId60"/>
    <sheet xmlns:r="http://schemas.openxmlformats.org/officeDocument/2006/relationships" name="Schedule of Operating Lease Amo" sheetId="61" state="visible" r:id="rId61"/>
    <sheet xmlns:r="http://schemas.openxmlformats.org/officeDocument/2006/relationships" name="Schedule of Lease Cost (Details" sheetId="62" state="visible" r:id="rId62"/>
    <sheet xmlns:r="http://schemas.openxmlformats.org/officeDocument/2006/relationships" name="Schedule of Remaining Contractu" sheetId="63" state="visible" r:id="rId63"/>
    <sheet xmlns:r="http://schemas.openxmlformats.org/officeDocument/2006/relationships" name="Schedule of Accrued Expenses An" sheetId="64" state="visible" r:id="rId64"/>
    <sheet xmlns:r="http://schemas.openxmlformats.org/officeDocument/2006/relationships" name="Schedule of Bank Borrowings (De" sheetId="65" state="visible" r:id="rId65"/>
    <sheet xmlns:r="http://schemas.openxmlformats.org/officeDocument/2006/relationships" name="Schedule of Bank Borrowings (_2" sheetId="66" state="visible" r:id="rId66"/>
    <sheet xmlns:r="http://schemas.openxmlformats.org/officeDocument/2006/relationships" name="Schedule of Maturities of the B" sheetId="67" state="visible" r:id="rId67"/>
    <sheet xmlns:r="http://schemas.openxmlformats.org/officeDocument/2006/relationships" name="Bank Borrowings (Details Narrat" sheetId="68" state="visible" r:id="rId68"/>
    <sheet xmlns:r="http://schemas.openxmlformats.org/officeDocument/2006/relationships" name="Schedule of Components of the I" sheetId="69" state="visible" r:id="rId69"/>
    <sheet xmlns:r="http://schemas.openxmlformats.org/officeDocument/2006/relationships" name="Schedule of Reconciliation of S" sheetId="70" state="visible" r:id="rId70"/>
    <sheet xmlns:r="http://schemas.openxmlformats.org/officeDocument/2006/relationships" name="Income Taxes (Details Narrative" sheetId="71" state="visible" r:id="rId71"/>
    <sheet xmlns:r="http://schemas.openxmlformats.org/officeDocument/2006/relationships" name="Schedule of Accounts Receivab_2" sheetId="72" state="visible" r:id="rId72"/>
    <sheet xmlns:r="http://schemas.openxmlformats.org/officeDocument/2006/relationships" name="Schedule of Amounts Due to Rela" sheetId="73" state="visible" r:id="rId73"/>
    <sheet xmlns:r="http://schemas.openxmlformats.org/officeDocument/2006/relationships" name="Shareholders_ Equity (Details N"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2027</t>
        </is>
      </c>
    </row>
    <row r="11">
      <c r="A11" s="4" t="inlineStr">
        <is>
          <t>Entity Registrant Name</t>
        </is>
      </c>
      <c r="B11" s="4" t="inlineStr">
        <is>
          <t>mF
International Limited</t>
        </is>
      </c>
    </row>
    <row r="12">
      <c r="A12" s="4" t="inlineStr">
        <is>
          <t>Entity Central Index Key</t>
        </is>
      </c>
      <c r="B12" s="4" t="inlineStr">
        <is>
          <t>0001940941</t>
        </is>
      </c>
    </row>
    <row r="13">
      <c r="A13" s="4" t="inlineStr">
        <is>
          <t>Entity Address, Address Line One</t>
        </is>
      </c>
      <c r="B13" s="4" t="inlineStr">
        <is>
          <t>Unit
1801, Fortis Tower</t>
        </is>
      </c>
    </row>
    <row r="14">
      <c r="A14" s="4" t="inlineStr">
        <is>
          <t>Entity Address, Address Line Two</t>
        </is>
      </c>
      <c r="B14" s="4" t="inlineStr">
        <is>
          <t>77-79 Gloucester Road</t>
        </is>
      </c>
    </row>
    <row r="15">
      <c r="A15" s="4" t="inlineStr">
        <is>
          <t>Entity Address, City or Town</t>
        </is>
      </c>
      <c r="B15" s="4" t="inlineStr">
        <is>
          <t>Wan
Chai</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Initial
Public Offering On April 24, 2024, the Company
completed its IPO of 1,666,667
4.50
5,689,251
44,376,168 1,234,108
9,626,043 576,643 4,497,815 Basis
of Presentation and Consolidation The
accompanying unaudited condensed consolidated financial statements have been prepared in accordance with accounting principles generally
accepted in the United States of America (“U.S. GAAP”) and pursuant to the rules and regulations of the U.S. Securities
Exchange Commission (“SEC”). The unaudited condensed consolidated financial statements as of and for the six months ended
June 30, 2024 include all adjustments (consisting of only normal recurring adjustments) considered necessary to present fairly the financial
position, results of operations and cash flows for such interim periods. The results of operations for the six months ended June 30,
2024 are not necessarily indicative of results to be expected for the full year of 2024. Accordingly, these unaudited condensed consolidated
financial statements should be read in conjunction with the Company’s audited financial statements as of and for the years ended
December 31, 2022 and 2023. The
unaudited condensed consolidated financial statements include the financial statements of the Company and its wholly owned subsidiaries.
All intercompany transactions and balances among the Company and its subsidiaries have been eliminated upon consolidation. Use
of Estimates and Assumption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credit losses for accounts receivable and impairment assessment for the internally developed software.
Actual results could differ from those estimates. mF
International Limited and Subsidiaries Notes
to Unaudited Condensed Consolidated Financial Statements 2.
Summary of Significant Accounting Policies (Continued) Foreign
Currency Translation The
Company uses Hong Kong Dollar (“HK$”) as its reporting currency. The functional currency of the Company in British Virgin
Islands is United States Dollar (“US$”). For the Company’s subsidiaries in Hong Kong, the functional currency is HK$.
For the Company’s subsidiary in the PRC, the functional currency is RMB. The functional currencies are the respective local currencies
based on the criteria of ASC 830, “Foreign Currency Matters”. In
the unaudited condensed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and expenses, gains and losses are translated using the average
rate for the period. Gains or losses resulting from foreign currency transactions are included in the accompanying unaudited condensed
consolidated statements of income and comprehensive income. Convenience
Translation Translations
of amounts in the unaudited condensed consolidated balance sheets, unaudited condensed consolidated statements of income and comprehensive
income, unaudited condensed consolidated statements of changes in shareholders’ equity and unaudited condensed consolidated statements
of cash flows from HK$ into US$ as of and for the six months ended June 30, 2024 are solely for the convenience
of the reader and were calculated at the noon buying rate of US$1 = HK$7.8083, which was the foreign exchange rate on June 28, 2024,
as published in H.10 statistical release of the United States Federal Reserve Board in its weekly release on July 1, 2024. No
representation is made that the HK$ amounts could have been, or could be, converted, realized or settled into US$ at such rate or at
any other rate. Investment
at fair value Investment
at fair value represents the amount of short-term foreign exchange investment made by the Company involving buying the currency of one
country while selling that of another with the intention to optimize a trading algorithm based on live market interactions. The management
of the Company intended to retain such funds to continue making short-term foreign exchange investment in such investment accounts in
the near future. Such balance is classified as current asset and measured in fair value under ASC 820. Any gain or loss arising from
the transactions would be recognized in profit or loss.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amounts due from related parties, operating lease, prepaid expenses and other current assets, contract liabilities, income taxes payable,
amounts due to a related party, accrued expenses and other current liabilities approximate the fair value of the respective assets and
liabilities as of December 31, 2023 and June 30, 2024 owing to their short-term nature or present value of the assets and liabilities. The
Company values its short-term investments which mainly consist of foreign exchange investment with certain brokerage companies to trade
with foreign currencies, based on the quoted market value and the Company classifies the valuation techniques that use these inputs as
Level 1, because the prices of the foreign currencies are quoted in the active market. The
following table sets forth the Company’s assets and liabilities that are measured at fair value on a recurring basis and are categorized
using the fair value hierarchy as shown in the following table. Schedule of Fair Value Hierarchy
December
31, 2023
Level
1 Level
2 Level
3 Balance
at fair value
HK$ HK$ HK$ HK$
Assets
Investment
at fair value - Foreign exchange investment 343,862 - - 343,862
June
30, 2024
Level
1 Level
2 Level
3 Balance
at fair value
HK$ HK$ HK$ HK$
Assets
Investment
at fair value - Foreign exchange investment 343,862 - - 343,862
US$ US$ US$ US$
Investment
at fair value - Foreign exchange investment 44,038 - - 44,038 The
Company’s non-financial assets, such as property and equipment would be measured at fair value only if they were determined to
be impaired. Cash Cash
include cash on hand and demand deposits in accounts maintained with commercial banks that can be added or withdrawn without limitation
with original maturities of less than three months. The Company maintains the bank accounts in Hong Kong. Cash balances in bank accounts
in Hong Kong are protected up to HK$ 500,000 800,000 Restricted
Cash Restricted
cash represents an indemnity escrow that was funded by the Company and held by the escrow agent for the purpose of satisfying the indemnification
obligations of the Company pursuant to the underwriting agreement in connection with the IPO. Accounts
Receivable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with no material cumulative-effect adjustment
to shareholders’ equity recognized as of January 1, 2023. The
Company carries accounts receivable at the face amounts less an allowance for estimated credit losses. The Company estimated its allowance
for credit losses using relevant available information from internal and external sources relating to past events, current conditions
and reasonable and supportable forecasts. Upon the adoption of ASC 326 on January 1, 2023, the Company recorded HK$ 998,020 1,495,119 1,567,825 200,790 Prepaid
Expenses Prepaid
expenses represent advance payments made to the service providers for the IT solution services, insurance, legal and professional services,
marketing and promotion, repair and maintenance and telecommunications. Prepaid expenses are unsecured and are reviewed periodically
to determine whether their carrying value has become impaired. As of December 31, 2023 and June 30, 2024, management believes that the
Company’s prepaid expenses are not impaired. Deferred
IPO costs Deferred
IPO costs consist primarily of direct expenses paid to attorneys, consultants, underwriters, and other parties related to the Company’s
IPO. The balance was offset with the proceeds received at the closing of the IPO. The Company completed its IPO on April 24, 2024
and reclassified its deferred offering costs, HK$ 4,497,815
(US$ 576,643 ),
from non-current assets to shareholders’ equity and recorded against the net proceeds from the offering. mF
International Limited and Subsidiaries Notes
to Unaudited Condensed Consolidated Financial Statements 2.
Summary of Significant Accounting Policies (Continued) Lease At
the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operating right-of-use assets and related operating lease liabilities are recognized at the lease commencement date. The Company recognizes
operating lease expenses on a straight-line basis over the lease term. The
lease standard provides practical expedients for an entity ongoing accounting. The Company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reviews the impairment of its ROU assets consistent with the approach applied for its other long-lived assets.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s assessment of option purchases, contract extensions or termination options. Property
and Equipment, net 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comprehensive income in other income or expenses. The
Company also re-evaluates the periods of depreciation to determine whether subsequent events and circumstances warrant revised estimates
of useful lives. mF
International Limited and Subsidiaries Notes
to Unaudited Condensed Consolidated Financial Statements 2.
Summary of Significant Accounting Policies (Continued) Intangible
assets, net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In accordance with ASC 350-40, internally developed software is capitalized during the application development stage.
Research and development expenses related to salaries and payroll related costs for employees involved in the preliminary project stage
and activities occurring after the implementation of the software are expensed as incurred. Costs incurred for software upgrades are
capitalized if they result in additional functionalities or substantial enhancements. Development costs cease capitalization upon completion
of all substantial testing when the software is substantially complete and ready for its intended use and are amortized on a straight-line
basis over the estimated useful life, which is generally three years. Amortization of internal-use software begins when the software
is ready for its intended use. The
Company evaluates annually its intangible assets for potential impairment when events or changes in circumstances indicate that the carrying
amount of the assets may not be recoverable. There were no The
estimated useful lives of intangible assets are as follows: Schedule of Estimated Useful Lives of Intangible Assets
Internally
developed software 3
Software 3 Impairment
of Long-Lived Assets The
Company reviews the recoverability of its long-lived assets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Revenue
Recognition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is engaged in the development and provision of financial trading solutions to customers via internet or platform as software
as a service.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F
International Limited and Subsidiaries Notes
to Unaudited Condensed Consolidated Financial Statements 2.
Summary of Significant Accounting Policies (Continued) The
Company enters into contracts with customers that include promises to transfer various services, which are generally capable of being
distinct and accounted for as separate performance obligations. Revenue is recognized when the promised services are transferred to customers,
in an amount that reflects the consideration allocated to the respective performance obligation. The
Company provides trading solution services to customers (including brokers and institutional clients) for their trading on forex, commodity
and bullion, through the Company’s internally developed trading platform as software as a service.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The Company’s
trading solution provides a variety of functions suitable for front-end transaction executions and back-office settlement operations.
In a contract with a customer, it would normally require the Company to perform or delivery one or more of the following in return for
a consideration. The contract normally includes one or more of the following services, subject to the request of the customers, and the
transaction price of each service fee has stated stand-alone in the contract with reference to the Company’s price list. The Company
identified each distinct service as a performance obligation. The recognition and measurement of revenues is based on the assessment
of individual contract terms. The
Company’s principal revenue stream includes:
(a) Initial
set up, installation and customization services The
Company provides initial set up, installation and customization services of trading platform solution and financial value-added services
for each customer as agreed upon in the contracts. Initial set up, installation and customization services are services to help the customer
to configure the platform according to the needs of the customers. The Company provides specific customization as part of its development
and provision of financial trading solutions. The Company’s customization services include development of customer-requested functions
and features on the Company’s platform per customer specifications, i.e., the software specifications. Such services are undertaken
specifically for the customer in question and do not necessarily benefit other customers. As
the initial set up, installation and customization services are capable of being distinct and the promise to transfer the service is
distinct within the context of the contract, the Company concludes that the initial set up, installation and customization services to
be accounted for as a single performance obligation. The entire transaction prices of initial set up, installation and customization
services are allocated to a single performance obligation and the Company recognizes revenue based on its effort or inputs to the satisfaction
of a performance obligation over time as work progresses because of the continuous transfer of control to the customer. The Company uses
the input method to represent a reasonable measure of progress towards the satisfaction of a performance in order to estimate
the portion of revenue earned.
(b) Subscriptions
The
Company provides customers the right to access its internally developed trading platform for the use of the trading solutions services
for a specified period of time. The
Company concludes that each monthly subscription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fee satisfies the requirements of ASC 606-10-25-14(b) to be accounted for as a single
performance obligation. The Company recognizes revenues from subscriptions ratably when it satisfies its performance obligations throughout
the contract terms.
(c) Hosting,
support and maintenance services The
Company provides hosting, technical support and maintenance services to customers for the use of the trading solutions services for a
specific period. The Company concludes that each monthly hosting, support and maintenance service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hosting, support and maintenance service
fee satisfies the requirements of ASC 606-10-25-14(b) to be accounted for as a single performance obligation. The Company recognizes
revenues from hosting, support and maintenance services ratably when it satisfies its performance obligations throughout the contract
terms.
(d) Liquidity
services The
Company provides liquidity services to customers for the use of the fully automatic hedging solution and sending their clients’
orders directly to liquidity providers such as institutional brokers, market makers, exchanges and prime of prime brokers. The Company’s
liquidity services enable its customers to access and match with the liquidity made available by liquidity providers through the Company’s
trading solutions. The liquidity services are distinct and are identified as one performance obligation. As stipulated in the contract,
the Company will charge a liquidity service income based on the transaction volume of orders sent directly to the liquidity providers
under the liquidity services provided by the Company, with a minimum monthly fee for certain customers. The Company will review the customers’
transaction volume of orders monthly and the revenue from providing liquidity services between customers and liquidity providers is recognized
at point in time.
(e) White
label services The
Company provides white label services to customers by allowing them to add additional labels or brands to the trading platform services.
This provides customers the highest flexibility to operate their trading platform business based on their individual business development
strategy or marketing needs at a lower operating cost. The Company concludes that each monthly white label service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white
label service fee satisfies the requirements of ASC 606-10-25-14(b) to be accounted for as a single performance obligation. The Company
recognizes revenues from white label services ratably when it satisfies its performance obligations throughout the contract terms.
(f) Quotes/news/package
subscription services The
Company provides subscription services to customers for professional strategy analysis, economic calendar, instant news, real-time quotes
and data feed. The Company will subscribe for the information or data from the service providers and will convert the raw data
into usable data that can be used in the trading platform of the Company. The Company concludes that each monthly subscription fee at
a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service fee satisfies the requirements of ASC 606-10-25-14(b) to be accounted for as a single performance obligation.
The Company recognizes revenues from subscription services ratably when it satisfies its performance obligations throughout the contract
terms. The
following table presents disaggregated information of revenues by business lines for the six months ended June 30, 2023 and 2024, respectively: Schedule
of Disaggregation Information of Revenues
2023 2024 2024
For
the six months ended June 30,
2023 2024 2024
HK$ HK$ US$
Initial
set up, installation and customization services 3,658,174 1,106,009 141,645
Subscriptions 5,038,199 5,407,403 692,520
Hosting,
support and maintenance services 1,980,230 2,331,269 298,563
Liquidity
services 1,234,655 983,104 125,905
White
label services 960,484 1,494,188 191,359
Quotes/news/package
subscription services 1,281,951 1,148,996 147,151
Total
revenue 14,153,693 12,470,969 1,597,143 Revenue
disaggregated by timing of revenue recognition for six months ended June 30, 2023 and 2024 is disclosed in the table below:
2023 2024 2024
For
the six months ended June 30,
2023 2024 2024
HK$ HK$ US$
Point
in time 1,234,655 2,089,113 267,550
Over
time 12,919,038 10,381,856 1,329,593
Total
revenue 14,153,693 12,470,969 1,597,143 The
Company also selected to apply the practical expedients allowed under ASC Topic 606 to omit the disclosure of remaining performance obligations
for contracts with an original expected duration of one year or less. There was no Cost
of Revenue The
Company’s cost of revenue is primarily comprised of the amortization of the internally developed software, staff costs and other
direct costs associated with providing trading solution services, including data center and support costs related to delivering online
services. These costs are expenses as incurred. mF
International Limited and Subsidiaries Notes
to Unaudited Condensed Consolidated Financial Statements 2.
Summary of Significant Accounting Policies (Continued) Contract
Liabilities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service fee received from trading solution services. Contract
Liabilities are recognized when the customers pay consideration before the Company recognizes the related revenue. Contract Liabilities
would also be recognized if the Company has an unconditional right to receive consideration before the Company recognizes the related
revenue. Research
and development Research
and development expenses primarily consist of payroll and other personnel-related expenses of the Company’s software development
team.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December 31, 2023 and June 30, 2024, respectively. The Company does not
expect that its assessment regarding unrecognized tax positions will materially change over the next 12 months. In general, the Inland
Revenue Department of Hong Kong has up to seven years to conduct examinations of the Company’s tax filings. Accordingly, the profits
tax returns filed for the tax years from 2018 to 2023 of the Company’s Hong Kong subsidiaries remain open to examination by the
taxing jurisdictions. The Company is not currently under exam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ed of the following: Schedule of Accounts Receivable, Net
December
31, 2023 June
30, 2024 June
30, 2024
HK$ HK$ US$
Accounts
receivable 4,074,594 2,680,398 343,276
Less:
allowance for credit losses (1,495,119 ) (1,567,825 ) (200,790 )
Accounts
receivable, net 2,579,475 1,112,573 142,486 The
movement of allowance for credit losses was as follows: Schedule
of Allowance for Doubtful Accounts and Credit Losses
December
31, 2023 June
30, 2024 June
30, 2024
HK$ HK$ US$
Beginning
balance 497,099 1,495,119 191,479
Write
off (497,099 ) - -
Addition 1,495,119 72,706 9,311
Ending
balance 1,495,119 1,567,825 200,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Contract Liabilities</t>
        </is>
      </c>
      <c r="B4" s="4" t="inlineStr">
        <is>
          <t xml:space="preserve">4.
Contract Liabilities Contract
liabilities consisted of the following: Schedule of Contract Liabilities
December
31, 2023 June
30, 2024 June
30, 2024
HK$ HK$ US$
Billings
in advance of performance obligation under contracts 4,619,690 9,489,991 1,215,372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and customization service fee received from trading solution services. The
movement in contract liabilities was as follows: Schedule of
Movement In Contract Liabilities
December
31, 2023 June
30, 2024 June
30, 2024
HK$ HK$ US$
Beginning
balance 4,199,173 4,619,690 591,638
Decrease
in contract liabilities as a result of recognizing revenue during the year was included in the contract liabilities at the beginning
of the year (4,199,173 ) (3,638,040 ) (465,920 )
Increase
in contract liabilities as a result of billings in advance of performance obligation under contracts 4,619,690 8,508,341 1,089,654
Ending
balance 4,619,690 9,489,991 1,215,372 No
billings in advance of performance received are expected to be recognized as income after more than one year. mF
International Limited and Subsidiaries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t>
        </is>
      </c>
      <c r="B4" s="4" t="inlineStr">
        <is>
          <t xml:space="preserve">5.
Prepaid Expenses Prepaid
expenses, current, consisted of the following: Schedule
of Prepaid Expenses and Other Current Assets
December 31, 2023 June 30, 2024 June 30, 2024
HK$ HK$ US$
Prepaid insurance 111,198 1,593,220 204,042
Prepaid legal and professional fees - 4,940,425 632,715
Prepaid marketing 77,026 6,317,026 809,014
Prepaid repair and maintenance 119,122 43,404 5,559
Prepaid others 63,797 28,418 3,639
Prepaid expenses, current 371,143 12,922,493 1,654,969 Prepaid
expenses, noncurrent, were comprised of the following:
December 31, 2023 June 30, 2024 June 30, 2024
HK$ HK$ US$
Prepaid marketing - 5,534,083 708,744
Prepaid repair and maintenance - 60,143 7,702
Prepaid expenses, non-current - 5,594,226 716,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Other Current Assets</t>
        </is>
      </c>
      <c r="B1" s="2" t="inlineStr">
        <is>
          <t>6 Months Ended</t>
        </is>
      </c>
    </row>
    <row r="2">
      <c r="B2" s="2" t="inlineStr">
        <is>
          <t>Jun. 30, 2024</t>
        </is>
      </c>
    </row>
    <row r="3">
      <c r="A3" s="3" t="inlineStr">
        <is>
          <t>Deposits And Other Current Assets</t>
        </is>
      </c>
      <c r="B3" s="4" t="inlineStr">
        <is>
          <t xml:space="preserve"> </t>
        </is>
      </c>
    </row>
    <row r="4">
      <c r="A4" s="4" t="inlineStr">
        <is>
          <t>Deposits and Other Current Assets</t>
        </is>
      </c>
      <c r="B4" s="4" t="inlineStr">
        <is>
          <t xml:space="preserve">6.
Deposits and Other Current Assets Deposits
and other current assets were comprised of: Schedule
of Other Current Assts
December 31, 2023 June 30, 2024 June 30, 2024
HK$ HK$ US$
Utility deposits - 13,250 1,697
Other receivables - 390,000 49,947
Deposits and other current assets - 403,250 51,644 Other
receivables represented an amount the Company initially transferred to a payment platform for paying its service providers in the U.S.
This fund transfer was returned by its banking institution on July 1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 term deposit</t>
        </is>
      </c>
      <c r="B1" s="2" t="inlineStr">
        <is>
          <t>6 Months Ended</t>
        </is>
      </c>
    </row>
    <row r="2">
      <c r="B2" s="2" t="inlineStr">
        <is>
          <t>Jun. 30, 2024</t>
        </is>
      </c>
    </row>
    <row r="3">
      <c r="A3" s="3" t="inlineStr">
        <is>
          <t>Long Term Deposit</t>
        </is>
      </c>
      <c r="B3" s="4" t="inlineStr">
        <is>
          <t xml:space="preserve"> </t>
        </is>
      </c>
    </row>
    <row r="4">
      <c r="A4" s="4" t="inlineStr">
        <is>
          <t>Long term deposit</t>
        </is>
      </c>
      <c r="B4" s="4" t="inlineStr">
        <is>
          <t xml:space="preserve">7.
Long term deposit Schedule
of Long term deposit
December 31, 2023 June 30, 2024 June 30, 2024
HK$ HK$ US$
Rental deposit 431,972 431,972 55,322
Long term deposit 431,972 431,972 55,322 Long
term deposit consists of the rental deposit to a lessor for the Company’s office lease agreement initially entered in 2019. In
November 2023, the Company renewed its operating lease agreement with the lessor, which will expire in January 2026. The rental deposit
will be refunded to the Company upon the termination or expiration of the lease agreement, as well as the delivery of the vacant leased
property to the lessor by the Company. The Company intends to extend the lease agreement of the office facility. Accordingly, the deposit
is classified as long-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stated at cost less accumulated depreciation, consisted of the following: Schedule of Property and Equipment
December 31, 2023 June 30, 2024 June 30, 2024
HK$ HK$ US$
Computer equipment 2,151,472 2,105,695 269,674
Furniture and fixture 590,217 590,217 75,588
Office equipment 90,057 90,057 11,533
Leasehold improvements 652,073 652,073 83,510
Less: accumulated depreciation (3,447,308 ) (3,409,686 ) (436,673 )
Net book value 36,511 28,356 3,632 Depreciation
expense of property and equipment totalled HK$ 81,434
and HK$ 17,055
(US$ 2,184 )
for the six months ended June 30, 2023 and 2024, respectively. During
the six months ended June 30, 2024, the Company disposed of a computer server with a cost of HK$ 54,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stated at cost less accumulated amortization, consisted of the following: Schedule
of Intangible assets
December 31, 2023 June 30, 2024 June 30, 2024
HK$ HK$ US$
Software 223,381 223,381 28,608
Internally developed software 62,688,252 66,401,141 8,503,918
Less: accumulated amortization (47,575,044 ) (50,039,806 ) (6,408,540 )
Intangible assets, net 15,336,589 16,584,716 2,123,986 Amortization
expense of intangible assets totalled HK$ 3,044,041
and HK$ 2,464,762
(US$ 315,659 )
for the six months ended June 30, 2023 and 2024, respectively. No
impairment charge was recognized for any of the
periods presented. Amortization
expense expected for the next five years is as follows: Schedule
of Expected Amortization Expense
Year ending December 31, HK$ US$
2024 (remaining) 3,647,062 467,075
2025 6,450,466 826,104
2026 4,891,823 626,490
2027 1,595,365 204,317
2028 - -
Total 16,584,716 2,123,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0.
Leases The
Company leases an office under a non-cancelable operating lease agreement. Pursuant to the new lease standard ASC 842-10-55,
this lease is treated as an operating lease. The Company’s lease agreement does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This lease is on a fixed payment basis. None of the leases include contingent rentals. Schedule
of Lease Term
Description of lease Lease term
Office at Wanchai, Hong Kong 2
Office at Wanchai, Hong Kong 2 (a)
Amounts recognized in the consolidated balance sheet: Schedule
of Operating Lease Amounts Recognized in the Consolidated Balance Sheet
December 31, 2023 June 30, 2024 June 30, 2024
HK$ HK$ US$
Right-of-use assets 2,957,515 2,258,388 289,229
Operating lease liabilities - current 1,392,826 1,406,045 180,071
Operating lease liabilities - non-current 1,570,307 852,343 109,159
Weighted average remaining lease term (in years) 2.08 1.59
Weighted average discount rate (%) 4.84 4.88 (b)
A summary of lease cost recognized in the Company’s unaudited condensed consolidated statements of income and supplemental cash
flow information related to operating leases for the six months ended June 30, 2023 and 2024 is as follows: Schedule
of Lease Cost
June 30, 2023 June 30, 2024 June 30, 2024
HK$ HK$ US$
Amortization of right-of-use assets 798,792 751,883 96,293
Operating lease expense 852,578 805,297 103,133
Cash paid for operating leases 832,501 757,500 97,012
Operating lease right-of-use assets, obtained in exchange for operating lease liabilities - - - (c)
The following table shows the remaining contractual maturities of the Company’s operating lease liabilities as of June 30, 2024: Schedule
of Remaining Contractual Maturities of Operating Lease Liabilities
HK$ US$
Year ending December 31,
2024 (remaining) 742,500 95,091
2025 1,485,000 190,182
2026 123,750 15,849
Total future lease payments 2,351,250 301,122
Less: imputed interest (92,862 ) (11,892 )
Present value of operating lease liabilities 2,258,388 289,230 mF
International Limited and Subsidiaries Notes
to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Payables</t>
        </is>
      </c>
      <c r="B4" s="4" t="inlineStr">
        <is>
          <t xml:space="preserve">11.
Accrued Expenses and Other Payables Components
of accrued expenses and other current liabilities are as follows: Schedule
of Accrued Expenses And Other Current Liabilities
December 31, 2023 June 30, 2024 June 30, 2024
HK$ HK$ US$
Accrued bonus 1,319,259 - -
Accrued commission - 81,069 10,382
Accrued legal and professional fee 168,000 172,290 22,065
Accrued network and data services - 96,351 12,340
Accrued others 295,006 27,021 3,461
Total accrued expenses and other payables 1,782,265 376,731 48,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Unaudited)</t>
        </is>
      </c>
      <c r="B1" s="2" t="inlineStr">
        <is>
          <t>Jun. 30, 2024 USD ($)</t>
        </is>
      </c>
      <c r="C1" s="2" t="inlineStr">
        <is>
          <t>Jun. 30, 2024 HKD ($)</t>
        </is>
      </c>
      <c r="D1" s="2" t="inlineStr">
        <is>
          <t>Dec. 31, 2023 HKD ($)</t>
        </is>
      </c>
    </row>
    <row r="2">
      <c r="A2" s="3" t="inlineStr">
        <is>
          <t>Current assets</t>
        </is>
      </c>
      <c r="B2" s="4" t="inlineStr">
        <is>
          <t xml:space="preserve"> </t>
        </is>
      </c>
      <c r="C2" s="4" t="inlineStr">
        <is>
          <t xml:space="preserve"> </t>
        </is>
      </c>
      <c r="D2" s="4" t="inlineStr">
        <is>
          <t xml:space="preserve"> </t>
        </is>
      </c>
    </row>
    <row r="3">
      <c r="A3" s="4" t="inlineStr">
        <is>
          <t>Cash</t>
        </is>
      </c>
      <c r="B3" s="5" t="n">
        <v>3906908</v>
      </c>
      <c r="C3" s="5" t="n">
        <v>30506308</v>
      </c>
      <c r="D3" s="5" t="n">
        <v>6810418</v>
      </c>
    </row>
    <row r="4">
      <c r="A4" s="4" t="inlineStr">
        <is>
          <t>Restricted cash</t>
        </is>
      </c>
      <c r="B4" s="6" t="n">
        <v>299681</v>
      </c>
      <c r="C4" s="6" t="n">
        <v>2340000</v>
      </c>
      <c r="D4" s="4" t="inlineStr">
        <is>
          <t xml:space="preserve"> </t>
        </is>
      </c>
    </row>
    <row r="5">
      <c r="A5" s="4" t="inlineStr">
        <is>
          <t>Accounts receivable, net</t>
        </is>
      </c>
      <c r="B5" s="6" t="n">
        <v>142486</v>
      </c>
      <c r="C5" s="6" t="n">
        <v>1112573</v>
      </c>
      <c r="D5" s="6" t="n">
        <v>2579475</v>
      </c>
    </row>
    <row r="6">
      <c r="A6" s="4" t="inlineStr">
        <is>
          <t>Prepaid expenses, current</t>
        </is>
      </c>
      <c r="B6" s="6" t="n">
        <v>1654969</v>
      </c>
      <c r="C6" s="6" t="n">
        <v>12922493</v>
      </c>
      <c r="D6" s="6" t="n">
        <v>371143</v>
      </c>
    </row>
    <row r="7">
      <c r="A7" s="4" t="inlineStr">
        <is>
          <t>Deposits and other current assets</t>
        </is>
      </c>
      <c r="B7" s="6" t="n">
        <v>51644</v>
      </c>
      <c r="C7" s="6" t="n">
        <v>403250</v>
      </c>
      <c r="D7" s="4" t="inlineStr">
        <is>
          <t xml:space="preserve"> </t>
        </is>
      </c>
    </row>
    <row r="8">
      <c r="A8" s="4" t="inlineStr">
        <is>
          <t>Investment at fair value</t>
        </is>
      </c>
      <c r="B8" s="6" t="n">
        <v>44038</v>
      </c>
      <c r="C8" s="6" t="n">
        <v>343862</v>
      </c>
      <c r="D8" s="6" t="n">
        <v>343862</v>
      </c>
    </row>
    <row r="9">
      <c r="A9" s="4" t="inlineStr">
        <is>
          <t>Total current assets</t>
        </is>
      </c>
      <c r="B9" s="6" t="n">
        <v>6099726</v>
      </c>
      <c r="C9" s="6" t="n">
        <v>47628486</v>
      </c>
      <c r="D9" s="6" t="n">
        <v>10104898</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6" t="n">
        <v>3632</v>
      </c>
      <c r="C11" s="6" t="n">
        <v>28356</v>
      </c>
      <c r="D11" s="6" t="n">
        <v>36511</v>
      </c>
    </row>
    <row r="12">
      <c r="A12" s="4" t="inlineStr">
        <is>
          <t>Intangible assets, net</t>
        </is>
      </c>
      <c r="B12" s="6" t="n">
        <v>2123986</v>
      </c>
      <c r="C12" s="6" t="n">
        <v>16584716</v>
      </c>
      <c r="D12" s="6" t="n">
        <v>15336589</v>
      </c>
    </row>
    <row r="13">
      <c r="A13" s="4" t="inlineStr">
        <is>
          <t>Operating lease right-of-use assets</t>
        </is>
      </c>
      <c r="B13" s="6" t="n">
        <v>289229</v>
      </c>
      <c r="C13" s="6" t="n">
        <v>2258388</v>
      </c>
      <c r="D13" s="6" t="n">
        <v>2957515</v>
      </c>
    </row>
    <row r="14">
      <c r="A14" s="4" t="inlineStr">
        <is>
          <t>Prepaid expenses, non-current</t>
        </is>
      </c>
      <c r="B14" s="6" t="n">
        <v>716446</v>
      </c>
      <c r="C14" s="6" t="n">
        <v>5594226</v>
      </c>
      <c r="D14" s="4" t="inlineStr">
        <is>
          <t xml:space="preserve"> </t>
        </is>
      </c>
    </row>
    <row r="15">
      <c r="A15" s="4" t="inlineStr">
        <is>
          <t>Long term deposit</t>
        </is>
      </c>
      <c r="B15" s="6" t="n">
        <v>55322</v>
      </c>
      <c r="C15" s="6" t="n">
        <v>431972</v>
      </c>
      <c r="D15" s="6" t="n">
        <v>431972</v>
      </c>
    </row>
    <row r="16">
      <c r="A16" s="4" t="inlineStr">
        <is>
          <t>Deferred initial public offering (“IPO”) costs</t>
        </is>
      </c>
      <c r="B16" s="4" t="inlineStr">
        <is>
          <t xml:space="preserve"> </t>
        </is>
      </c>
      <c r="C16" s="4" t="inlineStr">
        <is>
          <t xml:space="preserve"> </t>
        </is>
      </c>
      <c r="D16" s="6" t="n">
        <v>4984334</v>
      </c>
    </row>
    <row r="17">
      <c r="A17" s="4" t="inlineStr">
        <is>
          <t>Total non-current assets</t>
        </is>
      </c>
      <c r="B17" s="6" t="n">
        <v>3188615</v>
      </c>
      <c r="C17" s="6" t="n">
        <v>24897658</v>
      </c>
      <c r="D17" s="6" t="n">
        <v>23746921</v>
      </c>
    </row>
    <row r="18">
      <c r="A18" s="4" t="inlineStr">
        <is>
          <t>Total assets</t>
        </is>
      </c>
      <c r="B18" s="6" t="n">
        <v>9288341</v>
      </c>
      <c r="C18" s="6" t="n">
        <v>72526144</v>
      </c>
      <c r="D18" s="6" t="n">
        <v>33851819</v>
      </c>
    </row>
    <row r="19">
      <c r="A19" s="3" t="inlineStr">
        <is>
          <t>Current liabilities</t>
        </is>
      </c>
      <c r="B19" s="4" t="inlineStr">
        <is>
          <t xml:space="preserve"> </t>
        </is>
      </c>
      <c r="C19" s="4" t="inlineStr">
        <is>
          <t xml:space="preserve"> </t>
        </is>
      </c>
      <c r="D19" s="4" t="inlineStr">
        <is>
          <t xml:space="preserve"> </t>
        </is>
      </c>
    </row>
    <row r="20">
      <c r="A20" s="4" t="inlineStr">
        <is>
          <t>Accrued expenses and other payables</t>
        </is>
      </c>
      <c r="B20" s="6" t="n">
        <v>48248</v>
      </c>
      <c r="C20" s="6" t="n">
        <v>376731</v>
      </c>
      <c r="D20" s="6" t="n">
        <v>1782265</v>
      </c>
    </row>
    <row r="21">
      <c r="A21" s="4" t="inlineStr">
        <is>
          <t>Bank borrowings, current</t>
        </is>
      </c>
      <c r="B21" s="6" t="n">
        <v>502527</v>
      </c>
      <c r="C21" s="6" t="n">
        <v>3923880</v>
      </c>
      <c r="D21" s="6" t="n">
        <v>3863852</v>
      </c>
    </row>
    <row r="22">
      <c r="A22" s="4" t="inlineStr">
        <is>
          <t>Contract liabilities</t>
        </is>
      </c>
      <c r="B22" s="6" t="n">
        <v>1215372</v>
      </c>
      <c r="C22" s="6" t="n">
        <v>9489991</v>
      </c>
      <c r="D22" s="6" t="n">
        <v>4619690</v>
      </c>
    </row>
    <row r="23">
      <c r="A23" s="4" t="inlineStr">
        <is>
          <t>Operating lease liabilities, current</t>
        </is>
      </c>
      <c r="B23" s="6" t="n">
        <v>180071</v>
      </c>
      <c r="C23" s="6" t="n">
        <v>1406045</v>
      </c>
      <c r="D23" s="6" t="n">
        <v>1392826</v>
      </c>
    </row>
    <row r="24">
      <c r="A24" s="4" t="inlineStr">
        <is>
          <t>Income tax payable</t>
        </is>
      </c>
      <c r="B24" s="6" t="n">
        <v>11963</v>
      </c>
      <c r="C24" s="6" t="n">
        <v>93409</v>
      </c>
      <c r="D24" s="6" t="n">
        <v>217478</v>
      </c>
    </row>
    <row r="25">
      <c r="A25" s="4" t="inlineStr">
        <is>
          <t>Total current liabilities</t>
        </is>
      </c>
      <c r="B25" s="6" t="n">
        <v>1997384</v>
      </c>
      <c r="C25" s="6" t="n">
        <v>15596166</v>
      </c>
      <c r="D25" s="6" t="n">
        <v>12182221</v>
      </c>
    </row>
    <row r="26">
      <c r="A26" s="3" t="inlineStr">
        <is>
          <t>Non-current liabilities</t>
        </is>
      </c>
      <c r="B26" s="4" t="inlineStr">
        <is>
          <t xml:space="preserve"> </t>
        </is>
      </c>
      <c r="C26" s="4" t="inlineStr">
        <is>
          <t xml:space="preserve"> </t>
        </is>
      </c>
      <c r="D26" s="4" t="inlineStr">
        <is>
          <t xml:space="preserve"> </t>
        </is>
      </c>
    </row>
    <row r="27">
      <c r="A27" s="4" t="inlineStr">
        <is>
          <t>Bank borrowings, non-current</t>
        </is>
      </c>
      <c r="B27" s="6" t="n">
        <v>525281</v>
      </c>
      <c r="C27" s="6" t="n">
        <v>4101554</v>
      </c>
      <c r="D27" s="6" t="n">
        <v>6062904</v>
      </c>
    </row>
    <row r="28">
      <c r="A28" s="4" t="inlineStr">
        <is>
          <t>Operating lease liabilities, non-current</t>
        </is>
      </c>
      <c r="B28" s="6" t="n">
        <v>109159</v>
      </c>
      <c r="C28" s="6" t="n">
        <v>852343</v>
      </c>
      <c r="D28" s="6" t="n">
        <v>1570307</v>
      </c>
    </row>
    <row r="29">
      <c r="A29" s="4" t="inlineStr">
        <is>
          <t>Deferred tax liabilities, net</t>
        </is>
      </c>
      <c r="B29" s="6" t="n">
        <v>179244</v>
      </c>
      <c r="C29" s="6" t="n">
        <v>1399592</v>
      </c>
      <c r="D29" s="6" t="n">
        <v>2292955</v>
      </c>
    </row>
    <row r="30">
      <c r="A30" s="4" t="inlineStr">
        <is>
          <t xml:space="preserve"> Total non-current liabilities</t>
        </is>
      </c>
      <c r="B30" s="6" t="n">
        <v>813684</v>
      </c>
      <c r="C30" s="6" t="n">
        <v>6353489</v>
      </c>
      <c r="D30" s="6" t="n">
        <v>9926166</v>
      </c>
    </row>
    <row r="31">
      <c r="A31" s="4" t="inlineStr">
        <is>
          <t>Total liabilities</t>
        </is>
      </c>
      <c r="B31" s="6" t="n">
        <v>2811068</v>
      </c>
      <c r="C31" s="6" t="n">
        <v>21949655</v>
      </c>
      <c r="D31" s="6" t="n">
        <v>22108387</v>
      </c>
    </row>
    <row r="32">
      <c r="A32" s="4" t="inlineStr">
        <is>
          <t>COMMITMENTS AND CONTINGENCIES</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Ordinary shares, authorized to issue an unlimited number of ordinary shares of no par value (“Ordinary Shares”), 11,585,000 and 13,251,667 shares issued and outstanding as of December 31, 2023 and June 30, 2024, respectively</t>
        </is>
      </c>
      <c r="B34" s="6" t="n">
        <v>500</v>
      </c>
      <c r="C34" s="6" t="n">
        <v>3900</v>
      </c>
      <c r="D34" s="6" t="n">
        <v>3900</v>
      </c>
    </row>
    <row r="35">
      <c r="A35" s="4" t="inlineStr">
        <is>
          <t>Additional paid-in capital</t>
        </is>
      </c>
      <c r="B35" s="6" t="n">
        <v>5950728</v>
      </c>
      <c r="C35" s="6" t="n">
        <v>46418547</v>
      </c>
      <c r="D35" s="6" t="n">
        <v>2042379</v>
      </c>
    </row>
    <row r="36">
      <c r="A36" s="4" t="inlineStr">
        <is>
          <t>Retained earnings</t>
        </is>
      </c>
      <c r="B36" s="6" t="n">
        <v>541565</v>
      </c>
      <c r="C36" s="6" t="n">
        <v>4231954</v>
      </c>
      <c r="D36" s="6" t="n">
        <v>9778545</v>
      </c>
    </row>
    <row r="37">
      <c r="A37" s="4" t="inlineStr">
        <is>
          <t>Accumulated other comprehensive loss</t>
        </is>
      </c>
      <c r="B37" s="6" t="n">
        <v>-15520</v>
      </c>
      <c r="C37" s="6" t="n">
        <v>-77912</v>
      </c>
      <c r="D37" s="6" t="n">
        <v>-81392</v>
      </c>
    </row>
    <row r="38">
      <c r="A38" s="4" t="inlineStr">
        <is>
          <t>Total shareholders’ equity</t>
        </is>
      </c>
      <c r="B38" s="6" t="n">
        <v>6477273</v>
      </c>
      <c r="C38" s="6" t="n">
        <v>50576489</v>
      </c>
      <c r="D38" s="6" t="n">
        <v>11743432</v>
      </c>
    </row>
    <row r="39">
      <c r="A39" s="4" t="inlineStr">
        <is>
          <t>Total liabilities and shareholders’ equity</t>
        </is>
      </c>
      <c r="B39" s="6" t="n">
        <v>9288341</v>
      </c>
      <c r="C39" s="6" t="n">
        <v>72526144</v>
      </c>
      <c r="D39" s="6" t="n">
        <v>33851819</v>
      </c>
    </row>
    <row r="40">
      <c r="A40" s="4" t="inlineStr">
        <is>
          <t>Related Party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mount due to a related party</t>
        </is>
      </c>
      <c r="B42" s="5" t="n">
        <v>39203</v>
      </c>
      <c r="C42" s="5" t="n">
        <v>306110</v>
      </c>
      <c r="D42" s="5" t="n">
        <v>30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Jun. 30, 2024</t>
        </is>
      </c>
    </row>
    <row r="3">
      <c r="A3" s="3" t="inlineStr">
        <is>
          <t>Debt Disclosure [Abstract]</t>
        </is>
      </c>
      <c r="B3" s="4" t="inlineStr">
        <is>
          <t xml:space="preserve"> </t>
        </is>
      </c>
    </row>
    <row r="4">
      <c r="A4" s="4" t="inlineStr">
        <is>
          <t>Bank Borrowings</t>
        </is>
      </c>
      <c r="B4" s="4" t="inlineStr">
        <is>
          <t xml:space="preserve">12.
Bank Borrowings Components
of bank borrowings are as follows as of: Schedule
of Bank Borrowings
December 31, 2023 June 30, 2024 June 30, 2024
HK$ HK$ US$
Bank of Communications (Hong Kong) Limited – Loan 1 (1) 4,031,479 3,206,004 410,590
Standard Chartered Bank (Hong Kong) Limited – Loan 2 (2) 3,140,250 2,534,725 324,619
Standard Chartered Bank (Hong Kong) Limited – Loan 3 (3) 2,114,745 1,767,887 226,411
Standard Chartered Bank (Hong Kong) Limited – Loan 4 (4) 640,282 516,818 66,188
Total 9,926,756 8,025,434 1,027,808
Less: current portion of long-term bank borrowings (3,863,852 ) (3,923,880 ) (502,527 )
Non-current portion of long-term bank borrowings 6,062,904 4,101,554 525,281
(1) On
April 25, 2019, m-FINANCE borrowed HK$ 11,000,000 7 years 4.125
(2) On
December 22, 2020, m-FINANCE borrowed HK$ 5,000,000 60 months 2.75
(3) On
November 2, 2021, mFTT borrowed HK$ 2,847,150 5 years 2.75
(4) On
May 31, 2021, m-FINANCE borrowed HK$ 1,000,000 5 years 2.75 Interest
expenses pertaining to the above bank borrowings for the six months ended June 30, 2023 and 2024 amounted to HK$ 201,624 151,282 19,375 3.4 3.3 Maturities
of the bank borrowings were as follows: Schedule
of Maturities of the Bank Borrowings
HK$ US$
Year ending December 31,
2024 (remaining) 2,090,259 267,697
2025 4,180,517 535,394
2026 2,104,539 269,526
Total bank borrowings repayments 8,375,315 1,072,617
Less: imputed interest (349,881 ) (44,809 )
Total 8,025,434 1,027,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3.
Income Taxes British
Virgin Islands Under
the current and applicable laws of BVI, the Company is not subject to tax on income or capital gains. China The
Company’s subsidiary, m-FINANCE Software (Shenzhen) Limited (“SZ WFOE”), established in the PRC, is subject to PRC
Enterprises Income Tax rate of 25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2,000,000 16.5 2,000,000 The
components of the income tax provision were as follows: Schedule
of Components of the Income Tax Provision
2023 2024 2024
For the six months ended June 30,
2023 2024 2024
HK$ HK$ US$
Current tax:
Hong Kong 165,146 - -
Total current tax 165,146 - -
Deferred tax:
Hong Kong 4,212 (893,363 ) (114,412 )
Total deferred tax 4,212 (893,363 ) (114,412 )
Total income tax expense 169,358 (893,363 ) (114,412 ) The
reconciliation of statutory income tax rate to our effective income tax rate was as follows: Schedule
of Reconciliation of Statutory Income Tax Rate
2023 2024 2024
For the six months ended June 30,
2023 2024 2024
HK$ HK$ US$
Profit (loss) before income taxes 2,389,696 (6,439,954 ) (824,757 )
Hong Kong Profits Tax rate 16.5 % 16.5 % 16.5 %
Income taxes computed at Hong Kong Profits Tax rate 394,300 (1,062,592 ) (136,085 )
Reconciling items:
Tax effect of income that is not taxable (43,043 ) (3,652 ) (468 )
Tax effect of expenses that are not deductible (2) 286,540 - -
The effect of tax rates in different tax jurisdictions 4,950 1,079,543 138,256
Research and development credit (1) (670,723 ) (942,627 ) (120,721 )
Tax credits - (2,175 ) (279 )
Others 197,334 38,140 4,885
Income tax expenses 169,358 (893,363 ) (114,412 )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3 and 2024.
(1) 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 Research
and development expenditures eligible for deduction are classified into “Type A expenditures” which are qualified for 100
per cent deduction, and “Type B expenditures” which are qualified for the enhanced tax deduction. Type B expenditures have
a two-tiered deduction regime. The deduction is 300% for the first HK$ 2
million of the aggregate amounts of payments
made to designated local research institutions for qualifying research and development activities and expenditures incurred by enterprises
from carrying out in-house qualifying research and development activities. The remaining amount is qualified for 200% deduction.
There is no cap on the amount of enhanced tax deduction and the deduction is applicable to all enterprises. Enterprises can claim the
enhanced tax deduction in relation to the qualifying research and development expenditures on or after April 1, 2018. Since the Company’s
expenditures on research and development were incurred from carrying out in-house qualifying research and development activities, its
expenditures on research and development were eligible for deduction as Type B expenditures.
(2) These
non-deductible expenses are a result on non-deductible IPO expenses and change in fair value on financial assets at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 and Transactions</t>
        </is>
      </c>
      <c r="B4" s="4" t="inlineStr">
        <is>
          <t xml:space="preserve">14.
Related Party Balance and Transactions The
following is a list of related parties which the Company has transactions with:
(a) Tai
Wai (Stephen) Lam, a director and a shareholder of the Company.
(b) Chi
Weng Tam, a director, an executive officer and a shareholder of the Company.
(c) PrimeTime
Global Technologies Limited, indirectly controlled by Gaderway Investments Limited
(d) Gaderway
Investments Limited, the shareholder of the Company.
a. Accounts
receivable – a related party As
of December 31, 2023 and June 30, 2024, the balances of accounts receivable from a related party were as follows: Schedule of Accounts Receivable from Related Party
December 31, 2023 June 30, 2024 June 30, 2024
HK$ HK$ US$
PrimeTime Global Technologies Limited (c) (1 ) 410,899 - -
(c) PrimeTime
Global Technologies Limited, indirectly controlled by Gaderway Investments Limited
(1) PrimeTime
Global Technologies Limited, indirectly controlled by Gaderway Investments Limited, the shareholder of the Company. The balance represented
the accounts receivable from PrimeTime Global Technologies Limited for the subscription income and commission income. The balance
as of December 31, 2023 was fully settled on February 22, 2024.
b. Due
to a related party As
of December 31, 2023 and June 30, 2024, the balances of amounts due to a related party were as follows: Schedule of Amounts Due to Related Parties
December 31, 2023 June 30, 2024 June 30, 2024
HK$ HK$ US$
Gaderway Investments Limited (d) (2 ) 306,110 306,110 39,190
(d) Gaderway
Investments Limited, the shareholder of the Company.
(2) Gaderway
Investments Limited, the shareholder of the Company. The balance represented the amount advance to the Company. These amounts were
unsecured, interest-free and repayable on demand.
c. Personal
guarantees from related parties for bank loans Tai
Wai (Stephen) Lam and Chi Weng Tam, the directors and shareholders of the Company, have jointly or severally provided personal guarantees
for several bank loans of the Company. For details, please refer to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15.
Shareholders’ Equity Ordinary
Shares The
Company was established under the laws of the British Virgin Islands on June 15, 2022. The Company is authorized to issue an unlimited no 50,000 11,585,000 On
April 22, 2024, the Company completed its IPO of 1,666,667 4.5 13,251,667 5,330,276 Dividend On
March 23, 2022, m-FINANCE declared an interim dividend of HK$ 0.863 0.111 10,000,000 1,281,805 On
June 30, 2022, m-FINANCE declared an interim dividend of HK$ 0.691 0.089 8,000,000 1,025,444 On
August 15, 2022, m-FINANCE declared an interim dividend of HK$ 0.873 0.112 10,114,311 1,296,457 On
March 27, 2023, the Company declared an interim dividend of HK$ 0.218 0.028 2,528,413 324,093 On
July 31, 2023, the Company declared an interim dividend of HK$ 0.242 0.031 2,800,800 359,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Commitments As
of June 30, 2024, the Company did not have any significant capital and other commitments.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Based
on the management’s assessment, the Company determined that it has only one operating segment and therefore one reportable segment
as defined by ASC 280. The Company’s assets are all located in Hong Kong and all of the Company’s revenue, based on the location
of services, and expense are derived in the Hong Kong. Therefore, no geographical segments are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The
Company evaluated all events and transactions that occurred after June 30, 2024 up through the date the Company issued the unaudited
condensed consolidated financial statements. There was no subsequent event occurred that would require recognition or disclosure in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densed consolidated financial statements have been prepared in accordance with accounting principles generally
accepted in the United States of America (“U.S. GAAP”) and pursuant to the rules and regulations of the U.S. Securities
Exchange Commission (“SEC”). The unaudited condensed consolidated financial statements as of and for the six months ended
June 30, 2024 include all adjustments (consisting of only normal recurring adjustments) considered necessary to present fairly the financial
position, results of operations and cash flows for such interim periods. The results of operations for the six months ended June 30,
2024 are not necessarily indicative of results to be expected for the full year of 2024. Accordingly, these unaudited condensed consolidated
financial statements should be read in conjunction with the Company’s audited financial statements as of and for the years ended
December 31, 2022 and 2023. The
unaudited condensed consolidated financial statements include the financial statements of the Company and its wholly owned subsidiaries.
All intercompany transactions and balances among the Company and its subsidiaries have been eliminated upon consolidation. </t>
        </is>
      </c>
    </row>
    <row r="5">
      <c r="A5" s="4" t="inlineStr">
        <is>
          <t>Use of Estimates and Assumptions</t>
        </is>
      </c>
      <c r="B5" s="4" t="inlineStr">
        <is>
          <t xml:space="preserve">Use
of Estimates and Assumption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credit losses for accounts receivable and impairment assessment for the internally developed software.
Actual results could differ from those estimates. mF
International Limited and Subsidiaries Notes
to Unaudited Condensed Consolidated Financial Statements 2.
Summary of Significant Accounting Policies (Continued) </t>
        </is>
      </c>
    </row>
    <row r="6">
      <c r="A6" s="4" t="inlineStr">
        <is>
          <t>Foreign Currency Translation</t>
        </is>
      </c>
      <c r="B6" s="4" t="inlineStr">
        <is>
          <t xml:space="preserve">Foreign
Currency Translation The
Company uses Hong Kong Dollar (“HK$”) as its reporting currency. The functional currency of the Company in British Virgin
Islands is United States Dollar (“US$”). For the Company’s subsidiaries in Hong Kong, the functional currency is HK$.
For the Company’s subsidiary in the PRC, the functional currency is RMB. The functional currencies are the respective local currencies
based on the criteria of ASC 830, “Foreign Currency Matters”. In
the unaudited condensed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and expenses, gains and losses are translated using the average
rate for the period. Gains or losses resulting from foreign currency transactions are included in the accompanying unaudited condensed
consolidated statements of income and comprehensive income. </t>
        </is>
      </c>
    </row>
    <row r="7">
      <c r="A7" s="4" t="inlineStr">
        <is>
          <t>Convenience Translation</t>
        </is>
      </c>
      <c r="B7" s="4" t="inlineStr">
        <is>
          <t xml:space="preserve">Convenience
Translation Translations
of amounts in the unaudited condensed consolidated balance sheets, unaudited condensed consolidated statements of income and comprehensive
income, unaudited condensed consolidated statements of changes in shareholders’ equity and unaudited condensed consolidated statements
of cash flows from HK$ into US$ as of and for the six months ended June 30, 2024 are solely for the convenience
of the reader and were calculated at the noon buying rate of US$1 = HK$7.8083, which was the foreign exchange rate on June 28, 2024,
as published in H.10 statistical release of the United States Federal Reserve Board in its weekly release on July 1, 2024. No
representation is made that the HK$ amounts could have been, or could be, converted, realized or settled into US$ at such rate or at
any other rate. </t>
        </is>
      </c>
    </row>
    <row r="8">
      <c r="A8" s="4" t="inlineStr">
        <is>
          <t>Investment at fair value</t>
        </is>
      </c>
      <c r="B8" s="4" t="inlineStr">
        <is>
          <t xml:space="preserve">Investment
at fair value Investment
at fair value represents the amount of short-term foreign exchange investment made by the Company involving buying the currency of one
country while selling that of another with the intention to optimize a trading algorithm based on live market interactions. The management
of the Company intended to retain such funds to continue making short-term foreign exchange investment in such investment accounts in
the near future. Such balance is classified as current asset and measured in fair value under ASC 820. Any gain or loss arising from
the transactions would be recognized in profit or loss. </t>
        </is>
      </c>
    </row>
    <row r="9">
      <c r="A9" s="4" t="inlineStr">
        <is>
          <t>Fair Value of Financial Instruments</t>
        </is>
      </c>
      <c r="B9"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amounts due from related parties, operating lease, prepaid expenses and other current assets, contract liabilities, income taxes payable,
amounts due to a related party, accrued expenses and other current liabilities approximate the fair value of the respective assets and
liabilities as of December 31, 2023 and June 30, 2024 owing to their short-term nature or present value of the assets and liabilities. The
Company values its short-term investments which mainly consist of foreign exchange investment with certain brokerage companies to trade
with foreign currencies, based on the quoted market value and the Company classifies the valuation techniques that use these inputs as
Level 1, because the prices of the foreign currencies are quoted in the active market. The
following table sets forth the Company’s assets and liabilities that are measured at fair value on a recurring basis and are categorized
using the fair value hierarchy as shown in the following table. Schedule of Fair Value Hierarchy
December
31, 2023
Level
1 Level
2 Level
3 Balance
at fair value
HK$ HK$ HK$ HK$
Assets
Investment
at fair value - Foreign exchange investment 343,862 - - 343,862
June
30, 2024
Level
1 Level
2 Level
3 Balance
at fair value
HK$ HK$ HK$ HK$
Assets
Investment
at fair value - Foreign exchange investment 343,862 - - 343,862
US$ US$ US$ US$
Investment
at fair value - Foreign exchange investment 44,038 - - 44,038 The
Company’s non-financial assets, such as property and equipment would be measured at fair value only if they were determined to
be impaired. </t>
        </is>
      </c>
    </row>
    <row r="10">
      <c r="A10" s="4" t="inlineStr">
        <is>
          <t>Cash</t>
        </is>
      </c>
      <c r="B10" s="4" t="inlineStr">
        <is>
          <t xml:space="preserve">Cash Cash
include cash on hand and demand deposits in accounts maintained with commercial banks that can be added or withdrawn without limitation
with original maturities of less than three months. The Company maintains the bank accounts in Hong Kong. Cash balances in bank accounts
in Hong Kong are protected up to HK$ 500,000 800,000 </t>
        </is>
      </c>
    </row>
    <row r="11">
      <c r="A11" s="4" t="inlineStr">
        <is>
          <t>Restricted Cash</t>
        </is>
      </c>
      <c r="B11" s="4" t="inlineStr">
        <is>
          <t xml:space="preserve">Restricted
Cash Restricted
cash represents an indemnity escrow that was funded by the Company and held by the escrow agent for the purpose of satisfying the indemnification
obligations of the Company pursuant to the underwriting agreement in connection with the IPO. </t>
        </is>
      </c>
    </row>
    <row r="12">
      <c r="A12" s="4" t="inlineStr">
        <is>
          <t>Accounts Receivable</t>
        </is>
      </c>
      <c r="B12" s="4" t="inlineStr">
        <is>
          <t xml:space="preserve">Accounts
Receivable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with no material cumulative-effect adjustment
to shareholders’ equity recognized as of January 1, 2023. The
Company carries accounts receivable at the face amounts less an allowance for estimated credit losses. The Company estimated its allowance
for credit losses using relevant available information from internal and external sources relating to past events, current conditions
and reasonable and supportable forecasts. Upon the adoption of ASC 326 on January 1, 2023, the Company recorded HK$ 998,020 1,495,119 1,567,825 200,790 </t>
        </is>
      </c>
    </row>
    <row r="13">
      <c r="A13" s="4" t="inlineStr">
        <is>
          <t>Prepaid Expenses</t>
        </is>
      </c>
      <c r="B13" s="4" t="inlineStr">
        <is>
          <t xml:space="preserve">Prepaid
Expenses Prepaid
expenses represent advance payments made to the service providers for the IT solution services, insurance, legal and professional services,
marketing and promotion, repair and maintenance and telecommunications. Prepaid expenses are unsecured and are reviewed periodically
to determine whether their carrying value has become impaired. As of December 31, 2023 and June 30, 2024, management believes that the
Company’s prepaid expenses are not impaired. </t>
        </is>
      </c>
    </row>
    <row r="14">
      <c r="A14" s="4" t="inlineStr">
        <is>
          <t>Deferred IPO costs</t>
        </is>
      </c>
      <c r="B14" s="4" t="inlineStr">
        <is>
          <t xml:space="preserve">Deferred
IPO costs Deferred
IPO costs consist primarily of direct expenses paid to attorneys, consultants, underwriters, and other parties related to the Company’s
IPO. The balance was offset with the proceeds received at the closing of the IPO. The Company completed its IPO on April 24, 2024
and reclassified its deferred offering costs, HK$ 4,497,815
(US$ 576,643 ),
from non-current assets to shareholders’ equity and recorded against the net proceeds from the offering. mF
International Limited and Subsidiaries Notes
to Unaudited Condensed Consolidated Financial Statements 2.
Summary of Significant Accounting Policies (Continued) </t>
        </is>
      </c>
    </row>
    <row r="15">
      <c r="A15" s="4" t="inlineStr">
        <is>
          <t>Lease</t>
        </is>
      </c>
      <c r="B15" s="4" t="inlineStr">
        <is>
          <t xml:space="preserve">Lease At
the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operating right-of-use assets and related operating lease liabilities are recognized at the lease commencement date. The Company recognizes
operating lease expenses on a straight-line basis over the lease term. The
lease standard provides practical expedients for an entity ongoing accounting. The Company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reviews the impairment of its ROU assets consistent with the approach applied for its other long-lived assets. </t>
        </is>
      </c>
    </row>
    <row r="16">
      <c r="A16" s="4" t="inlineStr">
        <is>
          <t>Operating lease right-of-use of assets</t>
        </is>
      </c>
      <c r="B16" s="4" t="inlineStr">
        <is>
          <t xml:space="preserve">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t>
        </is>
      </c>
    </row>
    <row r="17">
      <c r="A17" s="4" t="inlineStr">
        <is>
          <t>Operating lease liabilities</t>
        </is>
      </c>
      <c r="B17" s="4" t="inlineStr">
        <is>
          <t xml:space="preserve">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s assessment of option purchases, contract extensions or termination options. </t>
        </is>
      </c>
    </row>
    <row r="18">
      <c r="A18" s="4" t="inlineStr">
        <is>
          <t>Property and Equipment, net</t>
        </is>
      </c>
      <c r="B18" s="4" t="inlineStr">
        <is>
          <t xml:space="preserve">Property
and Equipment, net 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comprehensive income in other income or expenses. The
Company also re-evaluates the periods of depreciation to determine whether subsequent events and circumstances warrant revised estimates
of useful lives. mF
International Limited and Subsidiaries Notes
to Unaudited Condensed Consolidated Financial Statements 2.
Summary of Significant Accounting Policies (Continued) </t>
        </is>
      </c>
    </row>
    <row r="19">
      <c r="A19" s="4" t="inlineStr">
        <is>
          <t>Intangible assets, net</t>
        </is>
      </c>
      <c r="B19" s="4" t="inlineStr">
        <is>
          <t xml:space="preserve">Intangible
assets, net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In accordance with ASC 350-40, internally developed software is capitalized during the application development stage.
Research and development expenses related to salaries and payroll related costs for employees involved in the preliminary project stage
and activities occurring after the implementation of the software are expensed as incurred. Costs incurred for software upgrades are
capitalized if they result in additional functionalities or substantial enhancements. Development costs cease capitalization upon completion
of all substantial testing when the software is substantially complete and ready for its intended use and are amortized on a straight-line
basis over the estimated useful life, which is generally three years. Amortization of internal-use software begins when the software
is ready for its intended use. The
Company evaluates annually its intangible assets for potential impairment when events or changes in circumstances indicate that the carrying
amount of the assets may not be recoverable. There were no The
estimated useful lives of intangible assets are as follows: Schedule of Estimated Useful Lives of Intangible Assets
Internally
developed software 3
Software 3 </t>
        </is>
      </c>
    </row>
    <row r="20">
      <c r="A20" s="4" t="inlineStr">
        <is>
          <t>Impairment of Long-Lived Assets</t>
        </is>
      </c>
      <c r="B20" s="4" t="inlineStr">
        <is>
          <t xml:space="preserve">Impairment
of Long-Lived Assets The
Company reviews the recoverability of its long-lived assets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t>
        </is>
      </c>
    </row>
    <row r="21">
      <c r="A21" s="4" t="inlineStr">
        <is>
          <t>Revenue Recognition</t>
        </is>
      </c>
      <c r="B21" s="4" t="inlineStr">
        <is>
          <t xml:space="preserve"> Revenue
Recognition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is engaged in the development and provision of financial trading solutions to customers via internet or platform as software
as a service.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F
International Limited and Subsidiaries Notes
to Unaudited Condensed Consolidated Financial Statements 2.
Summary of Significant Accounting Policies (Continued) The
Company enters into contracts with customers that include promises to transfer various services, which are generally capable of being
distinct and accounted for as separate performance obligations. Revenue is recognized when the promised services are transferred to customers,
in an amount that reflects the consideration allocated to the respective performance obligation. The
Company provides trading solution services to customers (including brokers and institutional clients) for their trading on forex, commodity
and bullion, through the Company’s internally developed trading platform as software as a service.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The Company’s
trading solution provides a variety of functions suitable for front-end transaction executions and back-office settlement operations.
In a contract with a customer, it would normally require the Company to perform or delivery one or more of the following in return for
a consideration. The contract normally includes one or more of the following services, subject to the request of the customers, and the
transaction price of each service fee has stated stand-alone in the contract with reference to the Company’s price list. The Company
identified each distinct service as a performance obligation. The recognition and measurement of revenues is based on the assessment
of individual contract terms. The
Company’s principal revenue stream includes:
(a) Initial
set up, installation and customization services The
Company provides initial set up, installation and customization services of trading platform solution and financial value-added services
for each customer as agreed upon in the contracts. Initial set up, installation and customization services are services to help the customer
to configure the platform according to the needs of the customers. The Company provides specific customization as part of its development
and provision of financial trading solutions. The Company’s customization services include development of customer-requested functions
and features on the Company’s platform per customer specifications, i.e., the software specifications. Such services are undertaken
specifically for the customer in question and do not necessarily benefit other customers. As
the initial set up, installation and customization services are capable of being distinct and the promise to transfer the service is
distinct within the context of the contract, the Company concludes that the initial set up, installation and customization services to
be accounted for as a single performance obligation. The entire transaction prices of initial set up, installation and customization
services are allocated to a single performance obligation and the Company recognizes revenue based on its effort or inputs to the satisfaction
of a performance obligation over time as work progresses because of the continuous transfer of control to the customer. The Company uses
the input method to represent a reasonable measure of progress towards the satisfaction of a performance in order to estimate
the portion of revenue earned.
(b) Subscriptions
The
Company provides customers the right to access its internally developed trading platform for the use of the trading solutions services
for a specified period of time. The
Company concludes that each monthly subscription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fee satisfies the requirements of ASC 606-10-25-14(b) to be accounted for as a single
performance obligation. The Company recognizes revenues from subscriptions ratably when it satisfies its performance obligations throughout
the contract terms.
(c) Hosting,
support and maintenance services The
Company provides hosting, technical support and maintenance services to customers for the use of the trading solutions services for a
specific period. The Company concludes that each monthly hosting, support and maintenance service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hosting, support and maintenance service
fee satisfies the requirements of ASC 606-10-25-14(b) to be accounted for as a single performance obligation. The Company recognizes
revenues from hosting, support and maintenance services ratably when it satisfies its performance obligations throughout the contract
terms.
(d) Liquidity
services The
Company provides liquidity services to customers for the use of the fully automatic hedging solution and sending their clients’
orders directly to liquidity providers such as institutional brokers, market makers, exchanges and prime of prime brokers. The Company’s
liquidity services enable its customers to access and match with the liquidity made available by liquidity providers through the Company’s
trading solutions. The liquidity services are distinct and are identified as one performance obligation. As stipulated in the contract,
the Company will charge a liquidity service income based on the transaction volume of orders sent directly to the liquidity providers
under the liquidity services provided by the Company, with a minimum monthly fee for certain customers. The Company will review the customers’
transaction volume of orders monthly and the revenue from providing liquidity services between customers and liquidity providers is recognized
at point in time.
(e) White
label services The
Company provides white label services to customers by allowing them to add additional labels or brands to the trading platform services.
This provides customers the highest flexibility to operate their trading platform business based on their individual business development
strategy or marketing needs at a lower operating cost. The Company concludes that each monthly white label service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white
label service fee satisfies the requirements of ASC 606-10-25-14(b) to be accounted for as a single performance obligation. The Company
recognizes revenues from white label services ratably when it satisfies its performance obligations throughout the contract terms.
(f) Quotes/news/package
subscription services The
Company provides subscription services to customers for professional strategy analysis, economic calendar, instant news, real-time quotes
and data feed. The Company will subscribe for the information or data from the service providers and will convert the raw data
into usable data that can be used in the trading platform of the Company. The Company concludes that each monthly subscription fee at
a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service fee satisfies the requirements of ASC 606-10-25-14(b) to be accounted for as a single performance obligation.
The Company recognizes revenues from subscription services ratably when it satisfies its performance obligations throughout the contract
terms. The
following table presents disaggregated information of revenues by business lines for the six months ended June 30, 2023 and 2024, respectively: Schedule
of Disaggregation Information of Revenues
2023 2024 2024
For
the six months ended June 30,
2023 2024 2024
HK$ HK$ US$
Initial
set up, installation and customization services 3,658,174 1,106,009 141,645
Subscriptions 5,038,199 5,407,403 692,520
Hosting,
support and maintenance services 1,980,230 2,331,269 298,563
Liquidity
services 1,234,655 983,104 125,905
White
label services 960,484 1,494,188 191,359
Quotes/news/package
subscription services 1,281,951 1,148,996 147,151
Total
revenue 14,153,693 12,470,969 1,597,143 Revenue
disaggregated by timing of revenue recognition for six months ended June 30, 2023 and 2024 is disclosed in the table below:
2023 2024 2024
For
the six months ended June 30,
2023 2024 2024
HK$ HK$ US$
Point
in time 1,234,655 2,089,113 267,550
Over
time 12,919,038 10,381,856 1,329,593
Total
revenue 14,153,693 12,470,969 1,597,143 The
Company also selected to apply the practical expedients allowed under ASC Topic 606 to omit the disclosure of remaining performance obligations
for contracts with an original expected duration of one year or less. There was no </t>
        </is>
      </c>
    </row>
    <row r="22">
      <c r="A22" s="4" t="inlineStr">
        <is>
          <t>Cost of Revenue</t>
        </is>
      </c>
      <c r="B22" s="4" t="inlineStr">
        <is>
          <t xml:space="preserve">Cost
of Revenue The
Company’s cost of revenue is primarily comprised of the amortization of the internally developed software, staff costs and other
direct costs associated with providing trading solution services, including data center and support costs related to delivering online
services. These costs are expenses as incurred. mF
International Limited and Subsidiaries Notes
to Unaudited Condensed Consolidated Financial Statements 2.
Summary of Significant Accounting Policies (Continued) </t>
        </is>
      </c>
    </row>
    <row r="23">
      <c r="A23" s="4" t="inlineStr">
        <is>
          <t>Contract Liabilities</t>
        </is>
      </c>
      <c r="B23" s="4" t="inlineStr">
        <is>
          <t xml:space="preserve">Contract
Liabilities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service fee received from trading solution services. Contract
Liabilities are recognized when the customers pay consideration before the Company recognizes the related revenue. Contract Liabilities
would also be recognized if the Company has an unconditional right to receive consideration before the Company recognizes the related
revenue. </t>
        </is>
      </c>
    </row>
    <row r="24">
      <c r="A24" s="4" t="inlineStr">
        <is>
          <t>Research and development</t>
        </is>
      </c>
      <c r="B24" s="4" t="inlineStr">
        <is>
          <t xml:space="preserve">Research
and development Research
and development expenses primarily consist of payroll and other personnel-related expenses of the Company’s software development
team. </t>
        </is>
      </c>
    </row>
    <row r="25">
      <c r="A25" s="4" t="inlineStr">
        <is>
          <t>Income Taxes</t>
        </is>
      </c>
      <c r="B25"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December 31, 2023 and June 30, 2024, respectively. The Company does not
expect that its assessment regarding unrecognized tax positions will materially change over the next 12 months. In general, the Inland
Revenue Department of Hong Kong has up to seven years to conduct examinations of the Company’s tax filings. Accordingly, the profits
tax returns filed for the tax years from 2018 to 2023 of the Company’s Hong Kong subsidiaries remain open to examination by the
taxing jurisdictions. The Company is not currently under examination by an income tax authority, nor has it been notified that an examination
is contemplated. </t>
        </is>
      </c>
    </row>
    <row r="26">
      <c r="A26" s="4" t="inlineStr">
        <is>
          <t>Earnings (Loss) Per Share</t>
        </is>
      </c>
      <c r="B26" s="4" t="inlineStr">
        <is>
          <t xml:space="preserve">Earnings
(Loss) Per Share The
Company computes earnings (los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3 and June 30, 2024, there were no dilutive shares. </t>
        </is>
      </c>
    </row>
    <row r="27">
      <c r="A27" s="4" t="inlineStr">
        <is>
          <t>Comprehensive Income</t>
        </is>
      </c>
      <c r="B27" s="4" t="inlineStr">
        <is>
          <t xml:space="preserve">Comprehensive
Income Comprehensive
income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translating
its financial statements from functional currency into reporting currency. </t>
        </is>
      </c>
    </row>
    <row r="28">
      <c r="A28" s="4" t="inlineStr">
        <is>
          <t>Commitments and Contingencies</t>
        </is>
      </c>
      <c r="B28"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9">
      <c r="A29" s="4" t="inlineStr">
        <is>
          <t>Related parties</t>
        </is>
      </c>
      <c r="B2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Significant
Risks </t>
        </is>
      </c>
    </row>
    <row r="30">
      <c r="A30" s="4" t="inlineStr">
        <is>
          <t>Market Risk of Financial Instruments</t>
        </is>
      </c>
      <c r="B30" s="4" t="inlineStr">
        <is>
          <t xml:space="preserve">Market
Risk of Financial Instruments We
are subject to financial market risks, including changes in foreign currency exchange rate risk with respect to our investments
at fair value consisting of short-term foreign exchange investments made by the Company which is denominated in the US$. The fluctuation
in US$ may result in increase or decrease in the value of our investments at fair value. We consider the foreign exchange risk
in relation to transactions denominated in US$ with respect to HK$ is not significant as HK$ is pegged to US$. The
trades of foreign currencies conducted by the Company are denominated in the US$ and are paired with currencies with strong liquidity
traded in highly transparent markets, including such currencies as the EURO, USD, GBP, CHF, AUD, CAD and NZD, etc. Fluctuation in exchange
rates, changes in monetary and/or fiscal policy or inflation in the countries in which the Company paired its trades of foreign currencies
could have a material adverse effect on its results of operations. The clear position limits and floating profit/loss limits are set
to manage the market risks of its foreign exchange positions. </t>
        </is>
      </c>
    </row>
    <row r="31">
      <c r="A31" s="4" t="inlineStr">
        <is>
          <t>Currency Risk</t>
        </is>
      </c>
      <c r="B31" s="4" t="inlineStr">
        <is>
          <t xml:space="preserve">Currency
Risk The
Company’s operating activities are transacted in HK$. Foreign exchange risk arises from future commercial transactions, recognized
assets and liabilities and net investments in foreign operations. The Company considers the foreign exchange risk in relation to transactions
denominated in HK$ with respect to US$ is not significant as HK$ is pegged to US$. </t>
        </is>
      </c>
    </row>
    <row r="32">
      <c r="A32" s="4" t="inlineStr">
        <is>
          <t>Concentration and Credit Risk</t>
        </is>
      </c>
      <c r="B32" s="4" t="inlineStr">
        <is>
          <t xml:space="preserve">Concentration
and Credit Risk Financial
instruments that potentially subject the Company to the concentration of credit risks consist of cash and accounts receivable. The maximum
exposures of such assets to credit risk are their carrying amounts as of the balance sheet dates. The Company deposits its cash with
financial institutions located in Hong Kong. The Company believes that no significant credit risk exists as these financial institutions
have high credit quality and the Company has not incurred any losses related to such deposits. For
the credit risk related to accounts receivable, the Company performs periodic credit evaluations of its customers’ financial condition
and generally does not require collateral. The Company establishes an allowance for credit losses based upon estimates, factors surrounding
the credit risk of specific customers and other information. The allowance amounts were immaterial for all periods presented. The management
believes that its contract acceptance, billing, and collection policies are adequate to minimize material credit risk. Application for
progress payment of contract works is made on a regular basis. The Company seeks to maintain strict control over its outstanding receivables.
Overdue balances are reviewed regularly by the management. The management considers the credit risk of prepayment to be relatively low,
and there is no material impact over the initial adoption of CECL model because the advanced payments made to the service providers for
the IT solution and insurance services and the vendors for certain prepaid services were mainly for the coming 12 months. For
the six months ended June 30, 2023 and 2024, all of the Company’s assets were located in Hong Kong and all of the Company’s
revenues were derived from its subsidiaries located in Hong Kong. The Company has a concentration of its revenue and accounts receivable
with specific customers. For
the six months ended June 30, 2023 and 2024, no customer accounted for over 10 Two
customers’ accounts receivable accounted for 13.9 10.1 As
of June 30, 2024, three customers’ accounts receivable accounted for 21.2 13.1 12.6 For
the six months ended June 30, 2023 and 2024, no vendor accounted for over 10 %
of the Company’s total purchases. As
of December 31, 2023, one supplier’s accounts payable accounted for 10 10 </t>
        </is>
      </c>
    </row>
    <row r="33">
      <c r="A33" s="4" t="inlineStr">
        <is>
          <t>Interest rate risk</t>
        </is>
      </c>
      <c r="B33" s="4" t="inlineStr">
        <is>
          <t xml:space="preserve">Interest
rate risk Fluctuations
in market interest rates may negatively affect the Company’s financial condition and results of operations. The Company is exposed
to floating interest rate risk on cash deposits and floating rate borrowings, and the risks due to changes in interest rates is
not material. The Company has not used any derivative financial instruments to manage the interest risk exposure. </t>
        </is>
      </c>
    </row>
    <row r="34">
      <c r="A34" s="4" t="inlineStr">
        <is>
          <t>Recently Issued Accounting Standards, not yet Adopted by the Company</t>
        </is>
      </c>
      <c r="B34" s="4" t="inlineStr">
        <is>
          <t>Recently
Issued Accounting Standards, not yet Adopted by the Company The
ASU 2023-09: Income Taxes (Topic 740): Improvements to Income Tax Disclosures enhances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ASU 2023-07: Segment Reporting (Topic
280): Improvements to Reportable Segment Disclosures. The ASU will be effective for annual periods beginning after December 15, 2024.
Entities are required to apply the ASU on a prospective basis. The adoption of ASU 2023-09 is not expected to materially impact the Company’s
consolidated balance sheets, statements of income and comprehensive income, cash flows or disclosures.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adoption of ASU 2023-07 is not expected to materially impact the Company’s consolidated balance sheets, statements of income and
comprehensive income, cash flows or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balance sheets, statements of income and comprehensive income,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Descrip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rect or Indirect Interests of Subsidiaries</t>
        </is>
      </c>
      <c r="B4" s="4" t="inlineStr">
        <is>
          <t>As
of June 30, 2024, the Company has direct or indirect interests in the following subsidiaries: Schedule of Direct or Indirect Interests of Subsidiaries
Name Place
and date of incorporation Ownership Principal
activity
m-FINANCE
Limited (“m-FINANCE”) Hong
Kong February 11, 2002 100 Engages
in development and provision of financial trading solutions.
m-FINANCE
Trading Technologies Limited (“mFTT”) Hong
Kong March 21, 2013 100 Engages
in business of liquidity provider related services and other financial value-added services.
Omegatraders
Systems Limited (“OTX “) Hong
Kong December 10, 2009 100 Engages
in the business of algorithm trading research &amp; development and investment.
m-FINANCE
Software (Shenzhen) Limited (“SZ WFOE”) China
March 27, 2014 100 Dormant
and the deregistration was completed on March 2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air Value Hierarchy</t>
        </is>
      </c>
      <c r="B4" s="4" t="inlineStr">
        <is>
          <t xml:space="preserve">The
following table sets forth the Company’s assets and liabilities that are measured at fair value on a recurring basis and are categorized
using the fair value hierarchy as shown in the following table. Schedule of Fair Value Hierarchy
December
31, 2023
Level
1 Level
2 Level
3 Balance
at fair value
HK$ HK$ HK$ HK$
Assets
Investment
at fair value - Foreign exchange investment 343,862 - - 343,862
June
30, 2024
Level
1 Level
2 Level
3 Balance
at fair value
HK$ HK$ HK$ HK$
Assets
Investment
at fair value - Foreign exchange investment 343,862 - - 343,862
US$ US$ US$ US$
Investment
at fair value - Foreign exchange investment 44,038 - - 44,038 </t>
        </is>
      </c>
    </row>
    <row r="5">
      <c r="A5" s="4" t="inlineStr">
        <is>
          <t>Schedule of Estimated Useful Lives of Related Assets</t>
        </is>
      </c>
      <c r="B5" s="4" t="inlineStr">
        <is>
          <t>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t>
        </is>
      </c>
    </row>
    <row r="6">
      <c r="A6" s="4" t="inlineStr">
        <is>
          <t>Schedule of Estimated Useful Lives of Intangible Assets</t>
        </is>
      </c>
      <c r="B6" s="4" t="inlineStr">
        <is>
          <t>The
estimated useful lives of intangible assets are as follows: Schedule of Estimated Useful Lives of Intangible Assets
Internally
developed software 3
Software 3</t>
        </is>
      </c>
    </row>
    <row r="7">
      <c r="A7" s="4" t="inlineStr">
        <is>
          <t>Schedule of Disaggregation Information of Revenues</t>
        </is>
      </c>
      <c r="B7" s="4" t="inlineStr">
        <is>
          <t xml:space="preserve">The
following table presents disaggregated information of revenues by business lines for the six months ended June 30, 2023 and 2024, respectively: Schedule
of Disaggregation Information of Revenues
2023 2024 2024
For
the six months ended June 30,
2023 2024 2024
HK$ HK$ US$
Initial
set up, installation and customization services 3,658,174 1,106,009 141,645
Subscriptions 5,038,199 5,407,403 692,520
Hosting,
support and maintenance services 1,980,230 2,331,269 298,563
Liquidity
services 1,234,655 983,104 125,905
White
label services 960,484 1,494,188 191,359
Quotes/news/package
subscription services 1,281,951 1,148,996 147,151
Total
revenue 14,153,693 12,470,969 1,597,143 Revenue
disaggregated by timing of revenue recognition for six months ended June 30, 2023 and 2024 is disclosed in the table below:
2023 2024 2024
For
the six months ended June 30,
2023 2024 2024
HK$ HK$ US$
Point
in time 1,234,655 2,089,113 267,550
Over
time 12,919,038 10,381,856 1,329,593
Total
revenue 14,153,693 12,470,969 1,597,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par value</t>
        </is>
      </c>
      <c r="B5" s="5" t="n">
        <v>0</v>
      </c>
      <c r="C5" s="5" t="n">
        <v>0</v>
      </c>
    </row>
    <row r="6">
      <c r="A6" s="4" t="inlineStr">
        <is>
          <t>Common stock, shares issued</t>
        </is>
      </c>
      <c r="B6" s="6" t="n">
        <v>13251667</v>
      </c>
      <c r="C6" s="6" t="n">
        <v>11585000</v>
      </c>
    </row>
    <row r="7">
      <c r="A7" s="4" t="inlineStr">
        <is>
          <t>Common stock, shares outstanding</t>
        </is>
      </c>
      <c r="B7" s="6" t="n">
        <v>13251667</v>
      </c>
      <c r="C7" s="6" t="n">
        <v>1158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December
31, 2023 June
30, 2024 June
30, 2024
HK$ HK$ US$
Accounts
receivable 4,074,594 2,680,398 343,276
Less:
allowance for credit losses (1,495,119 ) (1,567,825 ) (200,790 )
Accounts
receivable, net 2,579,475 1,112,573 142,486 </t>
        </is>
      </c>
    </row>
    <row r="5">
      <c r="A5" s="4" t="inlineStr">
        <is>
          <t>Schedule of Allowance for Doubtful Accounts and Credit Losses</t>
        </is>
      </c>
      <c r="B5" s="4" t="inlineStr">
        <is>
          <t xml:space="preserve">The
movement of allowance for credit losses was as follows: Schedule
of Allowance for Doubtful Accounts and Credit Losses
December
31, 2023 June
30, 2024 June
30, 2024
HK$ HK$ US$
Beginning
balance 497,099 1,495,119 191,479
Write
off (497,099 ) - -
Addition 1,495,119 72,706 9,311
Ending
balance 1,495,119 1,567,825 200,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Contract Liabilities</t>
        </is>
      </c>
      <c r="B4" s="4" t="inlineStr">
        <is>
          <t xml:space="preserve">Contract
liabilities consisted of the following: Schedule of Contract Liabilities
December
31, 2023 June
30, 2024 June
30, 2024
HK$ HK$ US$
Billings
in advance of performance obligation under contracts 4,619,690 9,489,991 1,215,372 </t>
        </is>
      </c>
    </row>
    <row r="5">
      <c r="A5" s="4" t="inlineStr">
        <is>
          <t>Schedule of Movement In Contract Liabilities</t>
        </is>
      </c>
      <c r="B5" s="4" t="inlineStr">
        <is>
          <t xml:space="preserve">The
movement in contract liabilities was as follows: Schedule of
Movement In Contract Liabilities
December
31, 2023 June
30, 2024 June
30, 2024
HK$ HK$ US$
Beginning
balance 4,199,173 4,619,690 591,638
Decrease
in contract liabilities as a result of recognizing revenue during the year was included in the contract liabilities at the beginning
of the year (4,199,173 ) (3,638,040 ) (465,920 )
Increase
in contract liabilities as a result of billings in advance of performance obligation under contracts 4,619,690 8,508,341 1,089,654
Ending
balance 4,619,690 9,489,991 1,215,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current, consisted of the following: Schedule
of Prepaid Expenses and Other Current Assets
December 31, 2023 June 30, 2024 June 30, 2024
HK$ HK$ US$
Prepaid insurance 111,198 1,593,220 204,042
Prepaid legal and professional fees - 4,940,425 632,715
Prepaid marketing 77,026 6,317,026 809,014
Prepaid repair and maintenance 119,122 43,404 5,559
Prepaid others 63,797 28,418 3,639
Prepaid expenses, current 371,143 12,922,493 1,654,969 Prepaid
expenses, noncurrent, were comprised of the following:
December 31, 2023 June 30, 2024 June 30, 2024
HK$ HK$ US$
Prepaid marketing - 5,534,083 708,744
Prepaid repair and maintenance - 60,143 7,702
Prepaid expenses, non-current - 5,594,226 716,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and Other Current Assets (Tables)</t>
        </is>
      </c>
      <c r="B1" s="2" t="inlineStr">
        <is>
          <t>6 Months Ended</t>
        </is>
      </c>
    </row>
    <row r="2">
      <c r="B2" s="2" t="inlineStr">
        <is>
          <t>Jun. 30, 2024</t>
        </is>
      </c>
    </row>
    <row r="3">
      <c r="A3" s="3" t="inlineStr">
        <is>
          <t>Deposits And Other Current Assets</t>
        </is>
      </c>
      <c r="B3" s="4" t="inlineStr">
        <is>
          <t xml:space="preserve"> </t>
        </is>
      </c>
    </row>
    <row r="4">
      <c r="A4" s="4" t="inlineStr">
        <is>
          <t>Schedule of Other Current Assts</t>
        </is>
      </c>
      <c r="B4" s="4" t="inlineStr">
        <is>
          <t xml:space="preserve">Deposits
and other current assets were comprised of: Schedule
of Other Current Assts
December 31, 2023 June 30, 2024 June 30, 2024
HK$ HK$ US$
Utility deposits - 13,250 1,697
Other receivables - 390,000 49,947
Deposits and other current assets - 403,250 51,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posit (Tables)</t>
        </is>
      </c>
      <c r="B1" s="2" t="inlineStr">
        <is>
          <t>6 Months Ended</t>
        </is>
      </c>
    </row>
    <row r="2">
      <c r="B2" s="2" t="inlineStr">
        <is>
          <t>Jun. 30, 2024</t>
        </is>
      </c>
    </row>
    <row r="3">
      <c r="A3" s="3" t="inlineStr">
        <is>
          <t>Long Term Deposit</t>
        </is>
      </c>
      <c r="B3" s="4" t="inlineStr">
        <is>
          <t xml:space="preserve"> </t>
        </is>
      </c>
    </row>
    <row r="4">
      <c r="A4" s="4" t="inlineStr">
        <is>
          <t>Schedule of Long term deposit</t>
        </is>
      </c>
      <c r="B4" s="4" t="inlineStr">
        <is>
          <t xml:space="preserve"> Schedule
of Long term deposit
December 31, 2023 June 30, 2024 June 30, 2024
HK$ HK$ US$
Rental deposit 431,972 431,972 55,322
Long term deposit 431,972 431,972 55,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less accumulated depreciation, consisted of the following: Schedule of Property and Equipment
December 31, 2023 June 30, 2024 June 30, 2024
HK$ HK$ US$
Computer equipment 2,151,472 2,105,695 269,674
Furniture and fixture 590,217 590,217 75,588
Office equipment 90,057 90,057 11,533
Leasehold improvements 652,073 652,073 83,510
Less: accumulated depreciation (3,447,308 ) (3,409,686 ) (436,673 )
Net book value 36,511 28,356 3,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stated at cost less accumulated amortization, consisted of the following: Schedule
of Intangible assets
December 31, 2023 June 30, 2024 June 30, 2024
HK$ HK$ US$
Software 223,381 223,381 28,608
Internally developed software 62,688,252 66,401,141 8,503,918
Less: accumulated amortization (47,575,044 ) (50,039,806 ) (6,408,540 )
Intangible assets, net 15,336,589 16,584,716 2,123,986 </t>
        </is>
      </c>
    </row>
    <row r="5">
      <c r="A5" s="4" t="inlineStr">
        <is>
          <t>Schedule of Expected Amortization Expense</t>
        </is>
      </c>
      <c r="B5" s="4" t="inlineStr">
        <is>
          <t xml:space="preserve">Amortization
expense expected for the next five years is as follows: Schedule
of Expected Amortization Expense
Year ending December 31, HK$ US$
2024 (remaining) 3,647,062 467,075
2025 6,450,466 826,104
2026 4,891,823 626,490
2027 1,595,365 204,317
2028 - -
Total 16,584,716 2,123,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Term</t>
        </is>
      </c>
      <c r="B4" s="4" t="inlineStr">
        <is>
          <t>Schedule
of Lease Term
Description of lease Lease term
Office at Wanchai, Hong Kong 2
Office at Wanchai, Hong Kong 2</t>
        </is>
      </c>
    </row>
    <row r="5">
      <c r="A5" s="4" t="inlineStr">
        <is>
          <t>Schedule of Operating Lease Amounts Recognized in the Consolidated Balance Sheet</t>
        </is>
      </c>
      <c r="B5" s="4" t="inlineStr">
        <is>
          <t xml:space="preserve">Schedule
of Operating Lease Amounts Recognized in the Consolidated Balance Sheet
December 31, 2023 June 30, 2024 June 30, 2024
HK$ HK$ US$
Right-of-use assets 2,957,515 2,258,388 289,229
Operating lease liabilities - current 1,392,826 1,406,045 180,071
Operating lease liabilities - non-current 1,570,307 852,343 109,159
Weighted average remaining lease term (in years) 2.08 1.59
Weighted average discount rate (%) 4.84 4.88 </t>
        </is>
      </c>
    </row>
    <row r="6">
      <c r="A6" s="4" t="inlineStr">
        <is>
          <t>Schedule of Lease Cost</t>
        </is>
      </c>
      <c r="B6" s="4" t="inlineStr">
        <is>
          <t xml:space="preserve">(b)
A summary of lease cost recognized in the Company’s unaudited condensed consolidated statements of income and supplemental cash
flow information related to operating leases for the six months ended June 30, 2023 and 2024 is as follows: Schedule
of Lease Cost
June 30, 2023 June 30, 2024 June 30, 2024
HK$ HK$ US$
Amortization of right-of-use assets 798,792 751,883 96,293
Operating lease expense 852,578 805,297 103,133
Cash paid for operating leases 832,501 757,500 97,012
Operating lease right-of-use assets, obtained in exchange for operating lease liabilities - - - </t>
        </is>
      </c>
    </row>
    <row r="7">
      <c r="A7" s="4" t="inlineStr">
        <is>
          <t>Schedule of Remaining Contractual Maturities of Operating Lease Liabilities</t>
        </is>
      </c>
      <c r="B7" s="4" t="inlineStr">
        <is>
          <t xml:space="preserve">(c)
The following table shows the remaining contractual maturities of the Company’s operating lease liabilities as of June 30, 2024: Schedule
of Remaining Contractual Maturities of Operating Lease Liabilities
HK$ US$
Year ending December 31,
2024 (remaining) 742,500 95,091
2025 1,485,000 190,182
2026 123,750 15,849
Total future lease payments 2,351,250 301,122
Less: imputed interest (92,862 ) (11,892 )
Present value of operating lease liabilities 2,258,388 289,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Payabl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Components
of accrued expenses and other current liabilities are as follows: Schedule
of Accrued Expenses And Other Current Liabilities
December 31, 2023 June 30, 2024 June 30, 2024
HK$ HK$ US$
Accrued bonus 1,319,259 - -
Accrued commission - 81,069 10,382
Accrued legal and professional fee 168,000 172,290 22,065
Accrued network and data services - 96,351 12,340
Accrued others 295,006 27,021 3,461
Total accrued expenses and other payables 1,782,265 376,731 48,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ank Borrowings</t>
        </is>
      </c>
      <c r="B4" s="4" t="inlineStr">
        <is>
          <t>Components
of bank borrowings are as follows as of: Schedule
of Bank Borrowings
December 31, 2023 June 30, 2024 June 30, 2024
HK$ HK$ US$
Bank of Communications (Hong Kong) Limited – Loan 1 (1) 4,031,479 3,206,004 410,590
Standard Chartered Bank (Hong Kong) Limited – Loan 2 (2) 3,140,250 2,534,725 324,619
Standard Chartered Bank (Hong Kong) Limited – Loan 3 (3) 2,114,745 1,767,887 226,411
Standard Chartered Bank (Hong Kong) Limited – Loan 4 (4) 640,282 516,818 66,188
Total 9,926,756 8,025,434 1,027,808
Less: current portion of long-term bank borrowings (3,863,852 ) (3,923,880 ) (502,527 )
Non-current portion of long-term bank borrowings 6,062,904 4,101,554 525,281
(1) On
April 25, 2019, m-FINANCE borrowed HK$ 11,000,000 7 years 4.125
(2) On
December 22, 2020, m-FINANCE borrowed HK$ 5,000,000 60 months 2.75
(3) On
November 2, 2021, mFTT borrowed HK$ 2,847,150 5 years 2.75
(4) On
May 31, 2021, m-FINANCE borrowed HK$ 1,000,000 5 years 2.75</t>
        </is>
      </c>
    </row>
    <row r="5">
      <c r="A5" s="4" t="inlineStr">
        <is>
          <t>Schedule of Maturities of the Bank Borrowings</t>
        </is>
      </c>
      <c r="B5" s="4" t="inlineStr">
        <is>
          <t xml:space="preserve">Maturities
of the bank borrowings were as follows: Schedule
of Maturities of the Bank Borrowings
HK$ US$
Year ending December 31,
2024 (remaining) 2,090,259 267,697
2025 4,180,517 535,394
2026 2,104,539 269,526
Total bank borrowings repayments 8,375,315 1,072,617
Less: imputed interest (349,881 ) (44,809 )
Total 8,025,434 1,027,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densed Consolidated Statements of Operations and Comprehensive Income (Unaudited)</t>
        </is>
      </c>
      <c r="C1" s="2" t="inlineStr">
        <is>
          <t>6 Months Ended</t>
        </is>
      </c>
    </row>
    <row r="2">
      <c r="C2" s="2" t="inlineStr">
        <is>
          <t>Jun. 30, 2024 USD ($) $ / shares shares</t>
        </is>
      </c>
      <c r="D2" s="2" t="inlineStr">
        <is>
          <t>Jun. 30, 2024 HKD ($) $ / shares shares</t>
        </is>
      </c>
      <c r="E2" s="2" t="inlineStr">
        <is>
          <t>Jun. 30, 2023 HK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597143</v>
      </c>
      <c r="D4" s="5" t="n">
        <v>12470969</v>
      </c>
      <c r="E4" s="5" t="n">
        <v>14153693</v>
      </c>
    </row>
    <row r="5">
      <c r="A5" s="4" t="inlineStr">
        <is>
          <t>Cost of revenue</t>
        </is>
      </c>
      <c r="C5" s="6" t="n">
        <v>920142</v>
      </c>
      <c r="D5" s="6" t="n">
        <v>7184748</v>
      </c>
      <c r="E5" s="6" t="n">
        <v>6896648</v>
      </c>
    </row>
    <row r="6">
      <c r="A6" s="4" t="inlineStr">
        <is>
          <t>Gross profit</t>
        </is>
      </c>
      <c r="C6" s="6" t="n">
        <v>677001</v>
      </c>
      <c r="D6" s="6" t="n">
        <v>5286221</v>
      </c>
      <c r="E6" s="6" t="n">
        <v>7257045</v>
      </c>
    </row>
    <row r="7">
      <c r="A7" s="3" t="inlineStr">
        <is>
          <t>Operating expenses</t>
        </is>
      </c>
      <c r="C7" s="4" t="inlineStr">
        <is>
          <t xml:space="preserve"> </t>
        </is>
      </c>
      <c r="D7" s="4" t="inlineStr">
        <is>
          <t xml:space="preserve"> </t>
        </is>
      </c>
      <c r="E7" s="4" t="inlineStr">
        <is>
          <t xml:space="preserve"> </t>
        </is>
      </c>
    </row>
    <row r="8">
      <c r="A8" s="4" t="inlineStr">
        <is>
          <t>Selling and marketing expense</t>
        </is>
      </c>
      <c r="C8" s="6" t="n">
        <v>117661</v>
      </c>
      <c r="D8" s="6" t="n">
        <v>918731</v>
      </c>
      <c r="E8" s="6" t="n">
        <v>79200</v>
      </c>
    </row>
    <row r="9">
      <c r="A9" s="4" t="inlineStr">
        <is>
          <t>Research and development expense</t>
        </is>
      </c>
      <c r="C9" s="6" t="n">
        <v>13989</v>
      </c>
      <c r="D9" s="6" t="n">
        <v>109231</v>
      </c>
      <c r="E9" s="4" t="inlineStr">
        <is>
          <t xml:space="preserve"> </t>
        </is>
      </c>
    </row>
    <row r="10">
      <c r="A10" s="4" t="inlineStr">
        <is>
          <t>General and administrative expense</t>
        </is>
      </c>
      <c r="C10" s="6" t="n">
        <v>1355066</v>
      </c>
      <c r="D10" s="6" t="n">
        <v>10580763</v>
      </c>
      <c r="E10" s="6" t="n">
        <v>4620203</v>
      </c>
    </row>
    <row r="11">
      <c r="A11" s="4" t="inlineStr">
        <is>
          <t>Total operating expenses</t>
        </is>
      </c>
      <c r="C11" s="6" t="n">
        <v>1486716</v>
      </c>
      <c r="D11" s="6" t="n">
        <v>11608725</v>
      </c>
      <c r="E11" s="6" t="n">
        <v>4699403</v>
      </c>
    </row>
    <row r="12">
      <c r="A12" s="4" t="inlineStr">
        <is>
          <t>Income (loss) from operations</t>
        </is>
      </c>
      <c r="C12" s="6" t="n">
        <v>-809715</v>
      </c>
      <c r="D12" s="6" t="n">
        <v>-6322504</v>
      </c>
      <c r="E12" s="6" t="n">
        <v>2557642</v>
      </c>
    </row>
    <row r="13">
      <c r="A13" s="3" t="inlineStr">
        <is>
          <t>Other income (expense)</t>
        </is>
      </c>
      <c r="C13" s="4" t="inlineStr">
        <is>
          <t xml:space="preserve"> </t>
        </is>
      </c>
      <c r="D13" s="4" t="inlineStr">
        <is>
          <t xml:space="preserve"> </t>
        </is>
      </c>
      <c r="E13" s="4" t="inlineStr">
        <is>
          <t xml:space="preserve"> </t>
        </is>
      </c>
    </row>
    <row r="14">
      <c r="A14" s="4" t="inlineStr">
        <is>
          <t>Other income (expenses), net</t>
        </is>
      </c>
      <c r="C14" s="6" t="n">
        <v>-2318</v>
      </c>
      <c r="D14" s="6" t="n">
        <v>-18096</v>
      </c>
      <c r="E14" s="6" t="n">
        <v>43643</v>
      </c>
    </row>
    <row r="15">
      <c r="A15" s="4" t="inlineStr">
        <is>
          <t>Realized loss on disposal of financial assets at fair value</t>
        </is>
      </c>
      <c r="C15" s="4" t="inlineStr">
        <is>
          <t xml:space="preserve"> </t>
        </is>
      </c>
      <c r="D15" s="4" t="inlineStr">
        <is>
          <t xml:space="preserve"> </t>
        </is>
      </c>
      <c r="E15" s="6" t="n">
        <v>-7874</v>
      </c>
    </row>
    <row r="16">
      <c r="A16" s="4" t="inlineStr">
        <is>
          <t>Change in fair value on financial assets at fair value</t>
        </is>
      </c>
      <c r="C16" s="4" t="inlineStr">
        <is>
          <t xml:space="preserve"> </t>
        </is>
      </c>
      <c r="D16" s="4" t="inlineStr">
        <is>
          <t xml:space="preserve"> </t>
        </is>
      </c>
      <c r="E16" s="6" t="n">
        <v>-2091</v>
      </c>
    </row>
    <row r="17">
      <c r="A17" s="4" t="inlineStr">
        <is>
          <t>Interest expense, net</t>
        </is>
      </c>
      <c r="C17" s="6" t="n">
        <v>-12724</v>
      </c>
      <c r="D17" s="6" t="n">
        <v>-99354</v>
      </c>
      <c r="E17" s="6" t="n">
        <v>-201624</v>
      </c>
    </row>
    <row r="18">
      <c r="A18" s="4" t="inlineStr">
        <is>
          <t>Total other expense, net</t>
        </is>
      </c>
      <c r="C18" s="6" t="n">
        <v>-15042</v>
      </c>
      <c r="D18" s="6" t="n">
        <v>-117450</v>
      </c>
      <c r="E18" s="6" t="n">
        <v>-167946</v>
      </c>
    </row>
    <row r="19">
      <c r="A19" s="4" t="inlineStr">
        <is>
          <t>Income (loss) before income taxes</t>
        </is>
      </c>
      <c r="C19" s="6" t="n">
        <v>-824757</v>
      </c>
      <c r="D19" s="6" t="n">
        <v>-6439954</v>
      </c>
      <c r="E19" s="6" t="n">
        <v>2389696</v>
      </c>
    </row>
    <row r="20">
      <c r="A20" s="4" t="inlineStr">
        <is>
          <t>Income tax expense (benefit)</t>
        </is>
      </c>
      <c r="C20" s="6" t="n">
        <v>-114412</v>
      </c>
      <c r="D20" s="6" t="n">
        <v>-893363</v>
      </c>
      <c r="E20" s="6" t="n">
        <v>169358</v>
      </c>
    </row>
    <row r="21">
      <c r="A21" s="4" t="inlineStr">
        <is>
          <t>Net income</t>
        </is>
      </c>
      <c r="C21" s="6" t="n">
        <v>-710345</v>
      </c>
      <c r="D21" s="6" t="n">
        <v>-5546591</v>
      </c>
      <c r="E21" s="6" t="n">
        <v>2220338</v>
      </c>
    </row>
    <row r="22">
      <c r="A22" s="3" t="inlineStr">
        <is>
          <t>Other comprehensive loss</t>
        </is>
      </c>
      <c r="C22" s="4" t="inlineStr">
        <is>
          <t xml:space="preserve"> </t>
        </is>
      </c>
      <c r="D22" s="4" t="inlineStr">
        <is>
          <t xml:space="preserve"> </t>
        </is>
      </c>
      <c r="E22" s="4" t="inlineStr">
        <is>
          <t xml:space="preserve"> </t>
        </is>
      </c>
    </row>
    <row r="23">
      <c r="A23" s="4" t="inlineStr">
        <is>
          <t>Foreign currency translation adjustment</t>
        </is>
      </c>
      <c r="C23" s="6" t="n">
        <v>-5099</v>
      </c>
      <c r="D23" s="6" t="n">
        <v>3480</v>
      </c>
      <c r="E23" s="6" t="n">
        <v>-157</v>
      </c>
    </row>
    <row r="24">
      <c r="A24" s="4" t="inlineStr">
        <is>
          <t>Comprehensive income</t>
        </is>
      </c>
      <c r="C24" s="5" t="n">
        <v>-715444</v>
      </c>
      <c r="D24" s="5" t="n">
        <v>-5543111</v>
      </c>
      <c r="E24" s="5" t="n">
        <v>2220181</v>
      </c>
    </row>
    <row r="25">
      <c r="A25" s="4" t="inlineStr">
        <is>
          <t>Weighted average shares outstanding - basic</t>
        </is>
      </c>
      <c r="B25" s="4" t="inlineStr">
        <is>
          <t>[1]</t>
        </is>
      </c>
      <c r="C25" s="6" t="n">
        <v>12196111</v>
      </c>
      <c r="D25" s="6" t="n">
        <v>12196111</v>
      </c>
      <c r="E25" s="6" t="n">
        <v>11585000</v>
      </c>
    </row>
    <row r="26">
      <c r="A26" s="4" t="inlineStr">
        <is>
          <t>Weighted average shares outstanding - diluted</t>
        </is>
      </c>
      <c r="B26" s="4" t="inlineStr">
        <is>
          <t>[1]</t>
        </is>
      </c>
      <c r="C26" s="6" t="n">
        <v>12196111</v>
      </c>
      <c r="D26" s="6" t="n">
        <v>12196111</v>
      </c>
      <c r="E26" s="6" t="n">
        <v>11585000</v>
      </c>
    </row>
    <row r="27">
      <c r="A27" s="4" t="inlineStr">
        <is>
          <t>Earnings per share - basic | (per share)</t>
        </is>
      </c>
      <c r="B27" s="4" t="inlineStr">
        <is>
          <t>[1]</t>
        </is>
      </c>
      <c r="C27" s="7" t="n">
        <v>-0.06</v>
      </c>
      <c r="D27" s="7" t="n">
        <v>-0.45</v>
      </c>
      <c r="E27" s="8" t="n">
        <v>0.192</v>
      </c>
    </row>
    <row r="28">
      <c r="A28" s="4" t="inlineStr">
        <is>
          <t>Earnings per share - diluted | (per share)</t>
        </is>
      </c>
      <c r="B28" s="4" t="inlineStr">
        <is>
          <t>[1]</t>
        </is>
      </c>
      <c r="C28" s="7" t="n">
        <v>-0.06</v>
      </c>
      <c r="D28" s="7" t="n">
        <v>-0.45</v>
      </c>
      <c r="E28" s="8" t="n">
        <v>0.192</v>
      </c>
    </row>
    <row r="29"/>
    <row r="30">
      <c r="A30" s="4" t="inlineStr">
        <is>
          <t>[1]Giving retroactive
effect to the 1 for 231.7</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the Income Tax Provision</t>
        </is>
      </c>
      <c r="B4" s="4" t="inlineStr">
        <is>
          <t>The
components of the income tax provision were as follows: Schedule
of Components of the Income Tax Provision
2023 2024 2024
For the six months ended June 30,
2023 2024 2024
HK$ HK$ US$
Current tax:
Hong Kong 165,146 - -
Total current tax 165,146 - -
Deferred tax:
Hong Kong 4,212 (893,363 ) (114,412 )
Total deferred tax 4,212 (893,363 ) (114,412 )
Total income tax expense 169,358 (893,363 ) (114,412 )</t>
        </is>
      </c>
    </row>
    <row r="5">
      <c r="A5" s="4" t="inlineStr">
        <is>
          <t>Schedule of Reconciliation of Statutory Income Tax Rate</t>
        </is>
      </c>
      <c r="B5" s="4" t="inlineStr">
        <is>
          <t>The
reconciliation of statutory income tax rate to our effective income tax rate was as follows: Schedule
of Reconciliation of Statutory Income Tax Rate
2023 2024 2024
For the six months ended June 30,
2023 2024 2024
HK$ HK$ US$
Profit (loss) before income taxes 2,389,696 (6,439,954 ) (824,757 )
Hong Kong Profits Tax rate 16.5 % 16.5 % 16.5 %
Income taxes computed at Hong Kong Profits Tax rate 394,300 (1,062,592 ) (136,085 )
Reconciling items:
Tax effect of income that is not taxable (43,043 ) (3,652 ) (468 )
Tax effect of expenses that are not deductible (2) 286,540 - -
The effect of tax rates in different tax jurisdictions 4,950 1,079,543 138,256
Research and development credit (1) (670,723 ) (942,627 ) (120,721 )
Tax credits - (2,175 ) (279 )
Others 197,334 38,140 4,885
Income tax expenses 169,358 (893,363 ) (114,412 )
(1) 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
(2) These
non-deductible expenses are a result on non-deductible IPO expenses and change in fair value on financial assets at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ccounts Receivable from Related Party</t>
        </is>
      </c>
      <c r="B4" s="4" t="inlineStr">
        <is>
          <t xml:space="preserve">As
of December 31, 2023 and June 30, 2024, the balances of accounts receivable from a related party were as follows: Schedule of Accounts Receivable from Related Party
December 31, 2023 June 30, 2024 June 30, 2024
HK$ HK$ US$
PrimeTime Global Technologies Limited (c) (1 ) 410,899 - -
(c) PrimeTime
Global Technologies Limited, indirectly controlled by Gaderway Investments Limited
(1) PrimeTime
Global Technologies Limited, indirectly controlled by Gaderway Investments Limited, the shareholder of the Company. The balance represented
the accounts receivable from PrimeTime Global Technologies Limited for the subscription income and commission income. The balance
as of December 31, 2023 was fully settled on February 22, 2024. </t>
        </is>
      </c>
    </row>
    <row r="5">
      <c r="A5" s="4" t="inlineStr">
        <is>
          <t>Schedule of Amounts Due to Related Parties</t>
        </is>
      </c>
      <c r="B5" s="4" t="inlineStr">
        <is>
          <t>As
of December 31, 2023 and June 30, 2024, the balances of amounts due to a related party were as follows: Schedule of Amounts Due to Related Parties
December 31, 2023 June 30, 2024 June 30, 2024
HK$ HK$ US$
Gaderway Investments Limited (d) (2 ) 306,110 306,110 39,190
(d) Gaderway
Investments Limited, the shareholder of the Company.
(2) Gaderway
Investments Limited, the shareholder of the Company. The balance represented the amount advance to the Company. These amounts were
unsecured, interest-free and repayable on dem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chedule of Direct or Indirect Interests of Subsidiaries (Details)</t>
        </is>
      </c>
      <c r="B1" s="2" t="inlineStr">
        <is>
          <t>6 Months Ended</t>
        </is>
      </c>
    </row>
    <row r="2">
      <c r="B2" s="2" t="inlineStr">
        <is>
          <t>Jun. 30, 2024</t>
        </is>
      </c>
    </row>
    <row r="3">
      <c r="A3" s="4" t="inlineStr">
        <is>
          <t>m-FINANCE Limited [Member]</t>
        </is>
      </c>
      <c r="B3" s="4" t="inlineStr">
        <is>
          <t xml:space="preserve"> </t>
        </is>
      </c>
    </row>
    <row r="4">
      <c r="A4" s="4" t="inlineStr">
        <is>
          <t>Place of incorporation</t>
        </is>
      </c>
      <c r="B4" s="4" t="inlineStr">
        <is>
          <t>Hong
    Kong</t>
        </is>
      </c>
    </row>
    <row r="5">
      <c r="A5" s="4" t="inlineStr">
        <is>
          <t>Date of incorporation</t>
        </is>
      </c>
      <c r="B5" s="4" t="inlineStr">
        <is>
          <t>Feb. 11,  2002</t>
        </is>
      </c>
    </row>
    <row r="6">
      <c r="A6" s="4" t="inlineStr">
        <is>
          <t>Ownership, percentage</t>
        </is>
      </c>
      <c r="B6" s="9" t="n">
        <v>1</v>
      </c>
    </row>
    <row r="7">
      <c r="A7" s="4" t="inlineStr">
        <is>
          <t>Principal activity</t>
        </is>
      </c>
      <c r="B7" s="4" t="inlineStr">
        <is>
          <t>Engages
    in development and provision of financial trading solutions.</t>
        </is>
      </c>
    </row>
    <row r="8">
      <c r="A8" s="4" t="inlineStr">
        <is>
          <t>m-FINANCE Trading Technologies Limited [Member]</t>
        </is>
      </c>
      <c r="B8" s="4" t="inlineStr">
        <is>
          <t xml:space="preserve"> </t>
        </is>
      </c>
    </row>
    <row r="9">
      <c r="A9" s="4" t="inlineStr">
        <is>
          <t>Place of incorporation</t>
        </is>
      </c>
      <c r="B9" s="4" t="inlineStr">
        <is>
          <t>Hong
    Kong</t>
        </is>
      </c>
    </row>
    <row r="10">
      <c r="A10" s="4" t="inlineStr">
        <is>
          <t>Date of incorporation</t>
        </is>
      </c>
      <c r="B10" s="4" t="inlineStr">
        <is>
          <t>Mar. 21,  2013</t>
        </is>
      </c>
    </row>
    <row r="11">
      <c r="A11" s="4" t="inlineStr">
        <is>
          <t>Ownership, percentage</t>
        </is>
      </c>
      <c r="B11" s="9" t="n">
        <v>1</v>
      </c>
    </row>
    <row r="12">
      <c r="A12" s="4" t="inlineStr">
        <is>
          <t>Principal activity</t>
        </is>
      </c>
      <c r="B12" s="4" t="inlineStr">
        <is>
          <t>Engages
    in business of liquidity provider related services and other financial value-added services.</t>
        </is>
      </c>
    </row>
    <row r="13">
      <c r="A13" s="4" t="inlineStr">
        <is>
          <t>Omegatraders Systems Limited [Member]</t>
        </is>
      </c>
      <c r="B13" s="4" t="inlineStr">
        <is>
          <t xml:space="preserve"> </t>
        </is>
      </c>
    </row>
    <row r="14">
      <c r="A14" s="4" t="inlineStr">
        <is>
          <t>Place of incorporation</t>
        </is>
      </c>
      <c r="B14" s="4" t="inlineStr">
        <is>
          <t>Hong
    Kong</t>
        </is>
      </c>
    </row>
    <row r="15">
      <c r="A15" s="4" t="inlineStr">
        <is>
          <t>Date of incorporation</t>
        </is>
      </c>
      <c r="B15" s="4" t="inlineStr">
        <is>
          <t>Dec. 10,  2009</t>
        </is>
      </c>
    </row>
    <row r="16">
      <c r="A16" s="4" t="inlineStr">
        <is>
          <t>Ownership, percentage</t>
        </is>
      </c>
      <c r="B16" s="9" t="n">
        <v>1</v>
      </c>
    </row>
    <row r="17">
      <c r="A17" s="4" t="inlineStr">
        <is>
          <t>Principal activity</t>
        </is>
      </c>
      <c r="B17" s="4" t="inlineStr">
        <is>
          <t>Engages
    in the business of algorithm trading research &amp; development and investment.</t>
        </is>
      </c>
    </row>
    <row r="18">
      <c r="A18" s="4" t="inlineStr">
        <is>
          <t>m-FINANCE Software (Shenzhen) Limited [Member]</t>
        </is>
      </c>
      <c r="B18" s="4" t="inlineStr">
        <is>
          <t xml:space="preserve"> </t>
        </is>
      </c>
    </row>
    <row r="19">
      <c r="A19" s="4" t="inlineStr">
        <is>
          <t>Place of incorporation</t>
        </is>
      </c>
      <c r="B19" s="4" t="inlineStr">
        <is>
          <t>China</t>
        </is>
      </c>
    </row>
    <row r="20">
      <c r="A20" s="4" t="inlineStr">
        <is>
          <t>Date of incorporation</t>
        </is>
      </c>
      <c r="B20" s="4" t="inlineStr">
        <is>
          <t>Mar. 27,  2014</t>
        </is>
      </c>
    </row>
    <row r="21">
      <c r="A21" s="4" t="inlineStr">
        <is>
          <t>Ownership, percentage</t>
        </is>
      </c>
      <c r="B21" s="9" t="n">
        <v>1</v>
      </c>
    </row>
    <row r="22">
      <c r="A22" s="4" t="inlineStr">
        <is>
          <t>Principal activity</t>
        </is>
      </c>
      <c r="B22" s="4" t="inlineStr">
        <is>
          <t>Dormant
    and the deregistration was completed on March 2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Fair Value Hierarchy (Details)</t>
        </is>
      </c>
      <c r="B1" s="2" t="inlineStr">
        <is>
          <t>Jun. 30, 2024 USD ($)</t>
        </is>
      </c>
      <c r="C1" s="2" t="inlineStr">
        <is>
          <t>Jun. 30, 2024 HKD ($)</t>
        </is>
      </c>
      <c r="D1" s="2" t="inlineStr">
        <is>
          <t>Dec. 31, 2023 HKD ($)</t>
        </is>
      </c>
    </row>
    <row r="2">
      <c r="A2" s="3" t="inlineStr">
        <is>
          <t>Platform Operator, Crypto Asset [Line Items]</t>
        </is>
      </c>
      <c r="B2" s="4" t="inlineStr">
        <is>
          <t xml:space="preserve"> </t>
        </is>
      </c>
      <c r="C2" s="4" t="inlineStr">
        <is>
          <t xml:space="preserve"> </t>
        </is>
      </c>
      <c r="D2" s="4" t="inlineStr">
        <is>
          <t xml:space="preserve"> </t>
        </is>
      </c>
    </row>
    <row r="3">
      <c r="A3" s="4" t="inlineStr">
        <is>
          <t>Investment at fair value</t>
        </is>
      </c>
      <c r="B3" s="5" t="n">
        <v>44038</v>
      </c>
      <c r="C3" s="5" t="n">
        <v>343862</v>
      </c>
      <c r="D3" s="5" t="n">
        <v>343862</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Investment at fair value</t>
        </is>
      </c>
      <c r="B6" s="6" t="n">
        <v>44038</v>
      </c>
      <c r="C6" s="6" t="n">
        <v>343862</v>
      </c>
      <c r="D6" s="6" t="n">
        <v>343862</v>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Investment at fair value</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Investment at fair value</t>
        </is>
      </c>
      <c r="B12" s="4" t="inlineStr">
        <is>
          <t xml:space="preserve"> </t>
        </is>
      </c>
      <c r="C12" s="4" t="inlineStr">
        <is>
          <t xml:space="preserve"> </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Related Assets (Details)</t>
        </is>
      </c>
      <c r="B1" s="2" t="inlineStr">
        <is>
          <t>Jun. 30,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2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chedule of Estimated Useful Lives of Intangible Assets (Details)</t>
        </is>
      </c>
      <c r="B1" s="2" t="inlineStr">
        <is>
          <t>Jun. 30, 2024</t>
        </is>
      </c>
    </row>
    <row r="2">
      <c r="A2" s="4" t="inlineStr">
        <is>
          <t>Software and Software Development Costs [Member]</t>
        </is>
      </c>
      <c r="B2" s="4" t="inlineStr">
        <is>
          <t xml:space="preserve"> </t>
        </is>
      </c>
    </row>
    <row r="3">
      <c r="A3" s="3" t="inlineStr">
        <is>
          <t>Property, Plant and Equipment [Line Items]</t>
        </is>
      </c>
      <c r="B3" s="4" t="inlineStr">
        <is>
          <t xml:space="preserve"> </t>
        </is>
      </c>
    </row>
    <row r="4">
      <c r="A4" s="4" t="inlineStr">
        <is>
          <t>Estimated useful lives of intangible assets</t>
        </is>
      </c>
      <c r="B4" s="4" t="inlineStr">
        <is>
          <t>3 years</t>
        </is>
      </c>
    </row>
    <row r="5">
      <c r="A5" s="4" t="inlineStr">
        <is>
          <t>Software Development [Member]</t>
        </is>
      </c>
      <c r="B5" s="4" t="inlineStr">
        <is>
          <t xml:space="preserve"> </t>
        </is>
      </c>
    </row>
    <row r="6">
      <c r="A6" s="3" t="inlineStr">
        <is>
          <t>Property, Plant and Equipment [Line Items]</t>
        </is>
      </c>
      <c r="B6" s="4" t="inlineStr">
        <is>
          <t xml:space="preserve"> </t>
        </is>
      </c>
    </row>
    <row r="7">
      <c r="A7" s="4" t="inlineStr">
        <is>
          <t>Estimated useful lives of intangible assets</t>
        </is>
      </c>
      <c r="B7"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Disaggregation Information of Revenues (Details)</t>
        </is>
      </c>
      <c r="B1" s="2" t="inlineStr">
        <is>
          <t>6 Months Ended</t>
        </is>
      </c>
    </row>
    <row r="2">
      <c r="B2" s="2" t="inlineStr">
        <is>
          <t>Jun. 30, 2024 USD ($)</t>
        </is>
      </c>
      <c r="C2" s="2" t="inlineStr">
        <is>
          <t>Jun. 30, 2024 HKD ($)</t>
        </is>
      </c>
      <c r="D2" s="2" t="inlineStr">
        <is>
          <t>Jun. 30, 2023 HKD ($)</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5" t="n">
        <v>1597143</v>
      </c>
      <c r="C4" s="5" t="n">
        <v>12470969</v>
      </c>
      <c r="D4" s="5" t="n">
        <v>14153693</v>
      </c>
    </row>
    <row r="5">
      <c r="A5" s="4" t="inlineStr">
        <is>
          <t>Transferred at Point in Tim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6" t="n">
        <v>267550</v>
      </c>
      <c r="C7" s="6" t="n">
        <v>2089113</v>
      </c>
      <c r="D7" s="6" t="n">
        <v>1234655</v>
      </c>
    </row>
    <row r="8">
      <c r="A8" s="4" t="inlineStr">
        <is>
          <t>Transferred over Tim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6" t="n">
        <v>1329593</v>
      </c>
      <c r="C10" s="6" t="n">
        <v>10381856</v>
      </c>
      <c r="D10" s="6" t="n">
        <v>12919038</v>
      </c>
    </row>
    <row r="11">
      <c r="A11" s="4" t="inlineStr">
        <is>
          <t>Service, Othe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6" t="n">
        <v>141645</v>
      </c>
      <c r="C13" s="6" t="n">
        <v>1106009</v>
      </c>
      <c r="D13" s="6" t="n">
        <v>3658174</v>
      </c>
    </row>
    <row r="14">
      <c r="A14" s="4" t="inlineStr">
        <is>
          <t>Subscription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t>
        </is>
      </c>
      <c r="B16" s="6" t="n">
        <v>692520</v>
      </c>
      <c r="C16" s="6" t="n">
        <v>5407403</v>
      </c>
      <c r="D16" s="6" t="n">
        <v>5038199</v>
      </c>
    </row>
    <row r="17">
      <c r="A17" s="4" t="inlineStr">
        <is>
          <t>Hosting Support and Maintenance Service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t>
        </is>
      </c>
      <c r="B19" s="6" t="n">
        <v>298563</v>
      </c>
      <c r="C19" s="6" t="n">
        <v>2331269</v>
      </c>
      <c r="D19" s="6" t="n">
        <v>1980230</v>
      </c>
    </row>
    <row r="20">
      <c r="A20" s="4" t="inlineStr">
        <is>
          <t>Liquidity Servic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t>
        </is>
      </c>
      <c r="B22" s="6" t="n">
        <v>125905</v>
      </c>
      <c r="C22" s="6" t="n">
        <v>983104</v>
      </c>
      <c r="D22" s="6" t="n">
        <v>1234655</v>
      </c>
    </row>
    <row r="23">
      <c r="A23" s="4" t="inlineStr">
        <is>
          <t>Whitel Label Service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Total revenue</t>
        </is>
      </c>
      <c r="B25" s="6" t="n">
        <v>191359</v>
      </c>
      <c r="C25" s="6" t="n">
        <v>1494188</v>
      </c>
      <c r="D25" s="6" t="n">
        <v>960484</v>
      </c>
    </row>
    <row r="26">
      <c r="A26" s="4" t="inlineStr">
        <is>
          <t>Subscription Service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Total revenue</t>
        </is>
      </c>
      <c r="B28" s="5" t="n">
        <v>147151</v>
      </c>
      <c r="C28" s="5" t="n">
        <v>1148996</v>
      </c>
      <c r="D28" s="5" t="n">
        <v>12819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 Narrative)</t>
        </is>
      </c>
      <c r="E1" s="2" t="inlineStr">
        <is>
          <t>6 Months Ended</t>
        </is>
      </c>
      <c r="G1" s="2" t="inlineStr">
        <is>
          <t>12 Months Ended</t>
        </is>
      </c>
    </row>
    <row r="2">
      <c r="B2" s="2" t="inlineStr">
        <is>
          <t>Apr. 24, 2024 USD ($) $ / shares</t>
        </is>
      </c>
      <c r="C2" s="2" t="inlineStr">
        <is>
          <t>Apr. 24, 2024 HKD ($)</t>
        </is>
      </c>
      <c r="D2" s="2" t="inlineStr">
        <is>
          <t>Apr. 22, 2024 USD ($)</t>
        </is>
      </c>
      <c r="E2" s="2" t="inlineStr">
        <is>
          <t>Jun. 30, 2024 HKD ($)</t>
        </is>
      </c>
      <c r="F2" s="2" t="inlineStr">
        <is>
          <t>Jun. 30, 2023 HKD ($)</t>
        </is>
      </c>
      <c r="G2" s="2" t="inlineStr">
        <is>
          <t>Dec. 31, 2023 HKD ($)</t>
        </is>
      </c>
      <c r="H2" s="2" t="inlineStr">
        <is>
          <t>Oct. 01, 2024 HKD ($)</t>
        </is>
      </c>
      <c r="I2" s="2" t="inlineStr">
        <is>
          <t>Jun. 30, 2024 USD ($)</t>
        </is>
      </c>
      <c r="J2" s="2" t="inlineStr">
        <is>
          <t>Jun. 30, 2024 HKD ($)</t>
        </is>
      </c>
      <c r="K2" s="2" t="inlineStr">
        <is>
          <t>Apr. 24, 2024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5" t="n">
        <v>4437616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Commissions</t>
        </is>
      </c>
      <c r="B5" s="5" t="n">
        <v>12341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gal Fees</t>
        </is>
      </c>
      <c r="B6" s="4" t="inlineStr">
        <is>
          <t xml:space="preserve"> </t>
        </is>
      </c>
      <c r="C6" s="5" t="n">
        <v>96260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Offering Costs</t>
        </is>
      </c>
      <c r="B7" s="5" t="n">
        <v>5766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97815</v>
      </c>
    </row>
    <row r="8">
      <c r="A8" s="4" t="inlineStr">
        <is>
          <t>Foreign Currency Translation Adjustment, Description</t>
        </is>
      </c>
      <c r="B8" s="4" t="inlineStr">
        <is>
          <t xml:space="preserve"> </t>
        </is>
      </c>
      <c r="C8" s="4" t="inlineStr">
        <is>
          <t xml:space="preserve"> </t>
        </is>
      </c>
      <c r="D8" s="4" t="inlineStr">
        <is>
          <t xml:space="preserve"> </t>
        </is>
      </c>
      <c r="E8" s="4" t="inlineStr">
        <is>
          <t>convenience
of the reader and were calculated at the noon buying rate of US$1 = HK$7.8083, which was the foreign exchange rate on June 28, 2024,
as published in H.10 statistical release of the United States Federal Reserve Board in its weekly release on July 1, 202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v>
      </c>
      <c r="K9" s="4" t="inlineStr">
        <is>
          <t xml:space="preserve"> </t>
        </is>
      </c>
    </row>
    <row r="10">
      <c r="A10" s="4" t="inlineStr">
        <is>
          <t>Allowance for credit losses</t>
        </is>
      </c>
      <c r="B10" s="4" t="inlineStr">
        <is>
          <t xml:space="preserve"> </t>
        </is>
      </c>
      <c r="C10" s="4" t="inlineStr">
        <is>
          <t xml:space="preserve"> </t>
        </is>
      </c>
      <c r="D10" s="4" t="inlineStr">
        <is>
          <t xml:space="preserve"> </t>
        </is>
      </c>
      <c r="E10" s="5" t="n">
        <v>9980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s receivable and credit losses</t>
        </is>
      </c>
      <c r="B11" s="4" t="inlineStr">
        <is>
          <t xml:space="preserve"> </t>
        </is>
      </c>
      <c r="C11" s="4" t="inlineStr">
        <is>
          <t xml:space="preserve"> </t>
        </is>
      </c>
      <c r="D11" s="4" t="inlineStr">
        <is>
          <t xml:space="preserve"> </t>
        </is>
      </c>
      <c r="E11" s="4" t="inlineStr">
        <is>
          <t xml:space="preserve"> </t>
        </is>
      </c>
      <c r="F11" s="4" t="inlineStr">
        <is>
          <t xml:space="preserve"> </t>
        </is>
      </c>
      <c r="G11" s="5" t="n">
        <v>1495119</v>
      </c>
      <c r="H11" s="4" t="inlineStr">
        <is>
          <t xml:space="preserve"> </t>
        </is>
      </c>
      <c r="I11" s="5" t="n">
        <v>200790</v>
      </c>
      <c r="J11" s="5" t="n">
        <v>1567825</v>
      </c>
      <c r="K11" s="4" t="inlineStr">
        <is>
          <t xml:space="preserve"> </t>
        </is>
      </c>
    </row>
    <row r="12">
      <c r="A12" s="4" t="inlineStr">
        <is>
          <t>Impairment of intangible assets</t>
        </is>
      </c>
      <c r="B12" s="4" t="inlineStr">
        <is>
          <t xml:space="preserve"> </t>
        </is>
      </c>
      <c r="C12" s="4" t="inlineStr">
        <is>
          <t xml:space="preserve"> </t>
        </is>
      </c>
      <c r="D12" s="4" t="inlineStr">
        <is>
          <t xml:space="preserve"> </t>
        </is>
      </c>
      <c r="E12" s="6" t="n">
        <v>0</v>
      </c>
      <c r="F12" s="5" t="n">
        <v>0</v>
      </c>
      <c r="G12" s="5" t="n">
        <v>0</v>
      </c>
      <c r="H12" s="4" t="inlineStr">
        <is>
          <t xml:space="preserve"> </t>
        </is>
      </c>
      <c r="I12" s="4" t="inlineStr">
        <is>
          <t xml:space="preserve"> </t>
        </is>
      </c>
      <c r="J12" s="4" t="inlineStr">
        <is>
          <t xml:space="preserve"> </t>
        </is>
      </c>
      <c r="K12" s="4" t="inlineStr">
        <is>
          <t xml:space="preserve"> </t>
        </is>
      </c>
    </row>
    <row r="13">
      <c r="A13" s="4" t="inlineStr">
        <is>
          <t>Impairment losses on long-lived assets</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act los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Benchmark [Member] | Customer Concentration Risk [Member] | No Custo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v>
      </c>
      <c r="F17" s="9" t="n">
        <v>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Receivable [Member] | Customer Concentration Risk [Member] | Customer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212</v>
      </c>
      <c r="F20" s="4" t="inlineStr">
        <is>
          <t xml:space="preserve"> </t>
        </is>
      </c>
      <c r="G20" s="10" t="n">
        <v>0.139</v>
      </c>
      <c r="H20" s="4" t="inlineStr">
        <is>
          <t xml:space="preserve"> </t>
        </is>
      </c>
      <c r="I20" s="4" t="inlineStr">
        <is>
          <t xml:space="preserve"> </t>
        </is>
      </c>
      <c r="J20" s="4" t="inlineStr">
        <is>
          <t xml:space="preserve"> </t>
        </is>
      </c>
      <c r="K20" s="4" t="inlineStr">
        <is>
          <t xml:space="preserve"> </t>
        </is>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131</v>
      </c>
      <c r="F23" s="4" t="inlineStr">
        <is>
          <t xml:space="preserve"> </t>
        </is>
      </c>
      <c r="G23" s="10" t="n">
        <v>0.101</v>
      </c>
      <c r="H23" s="4" t="inlineStr">
        <is>
          <t xml:space="preserve"> </t>
        </is>
      </c>
      <c r="I23" s="4" t="inlineStr">
        <is>
          <t xml:space="preserve"> </t>
        </is>
      </c>
      <c r="J23" s="4" t="inlineStr">
        <is>
          <t xml:space="preserve"> </t>
        </is>
      </c>
      <c r="K23" s="4" t="inlineStr">
        <is>
          <t xml:space="preserve"> </t>
        </is>
      </c>
    </row>
    <row r="24">
      <c r="A24" s="4" t="inlineStr">
        <is>
          <t>Accounts Receivable [Member] | Customer Concentration Risk [Member] | Customer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E26" s="10" t="n">
        <v>0.1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Payable [Member] | Supplier Concentration Risk [Member] | No Vend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9" t="n">
        <v>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Payable [Member] | Supplier Concentration Risk [Member] | One Suppli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4" t="inlineStr">
        <is>
          <t xml:space="preserve"> </t>
        </is>
      </c>
      <c r="J32" s="4" t="inlineStr">
        <is>
          <t xml:space="preserve"> </t>
        </is>
      </c>
      <c r="K32" s="4" t="inlineStr">
        <is>
          <t xml:space="preserve"> </t>
        </is>
      </c>
    </row>
    <row r="33">
      <c r="A33" s="4" t="inlineStr">
        <is>
          <t>Accounts Payable [Member] | Supplier Concentration Risk [Member] | No Suppli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00000</v>
      </c>
      <c r="I38" s="4" t="inlineStr">
        <is>
          <t xml:space="preserve"> </t>
        </is>
      </c>
      <c r="J38" s="4" t="inlineStr">
        <is>
          <t xml:space="preserve"> </t>
        </is>
      </c>
      <c r="K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Value, New Issues</t>
        </is>
      </c>
      <c r="B41" s="4" t="inlineStr">
        <is>
          <t xml:space="preserve"> </t>
        </is>
      </c>
      <c r="C41" s="6" t="n">
        <v>16666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Price Per Share | $ / shares</t>
        </is>
      </c>
      <c r="B42" s="7" t="n">
        <v>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Initial Public Offering</t>
        </is>
      </c>
      <c r="B43" s="5" t="n">
        <v>5689251</v>
      </c>
      <c r="C43" s="4" t="inlineStr">
        <is>
          <t xml:space="preserve"> </t>
        </is>
      </c>
      <c r="D43" s="5" t="n">
        <v>53302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for Underwriting Expense</t>
        </is>
      </c>
      <c r="B44" s="4" t="inlineStr">
        <is>
          <t xml:space="preserve"> </t>
        </is>
      </c>
      <c r="C44" s="5" t="n">
        <v>4437616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B1:C1"/>
    <mergeCell ref="E1:F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Accounts Receivable, Net (Details)</t>
        </is>
      </c>
      <c r="B1" s="2" t="inlineStr">
        <is>
          <t>Jun. 30, 2024 USD ($)</t>
        </is>
      </c>
      <c r="C1" s="2" t="inlineStr">
        <is>
          <t>Jun. 30, 2024 HKD ($)</t>
        </is>
      </c>
      <c r="D1" s="2" t="inlineStr">
        <is>
          <t>Dec. 31, 2023 HK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343276</v>
      </c>
      <c r="C3" s="5" t="n">
        <v>2680398</v>
      </c>
      <c r="D3" s="5" t="n">
        <v>4074594</v>
      </c>
    </row>
    <row r="4">
      <c r="A4" s="4" t="inlineStr">
        <is>
          <t>Less: allowance for doubtful accounts / credit losses</t>
        </is>
      </c>
      <c r="B4" s="6" t="n">
        <v>-200790</v>
      </c>
      <c r="C4" s="6" t="n">
        <v>-1567825</v>
      </c>
      <c r="D4" s="6" t="n">
        <v>-1495119</v>
      </c>
    </row>
    <row r="5">
      <c r="A5" s="4" t="inlineStr">
        <is>
          <t>Accounts receivable, net</t>
        </is>
      </c>
      <c r="B5" s="5" t="n">
        <v>142486</v>
      </c>
      <c r="C5" s="5" t="n">
        <v>1112573</v>
      </c>
      <c r="D5" s="5" t="n">
        <v>2579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chedule of Allowance for Doubtful Accounts and Credit Losses (Details)</t>
        </is>
      </c>
      <c r="B1" s="2" t="inlineStr">
        <is>
          <t>6 Months Ended</t>
        </is>
      </c>
      <c r="D1" s="2" t="inlineStr">
        <is>
          <t>12 Months Ended</t>
        </is>
      </c>
    </row>
    <row r="2">
      <c r="B2" s="2" t="inlineStr">
        <is>
          <t>Jun. 30, 2024 USD ($)</t>
        </is>
      </c>
      <c r="C2" s="2" t="inlineStr">
        <is>
          <t>Jun. 30, 2024 HKD ($)</t>
        </is>
      </c>
      <c r="D2" s="2" t="inlineStr">
        <is>
          <t>Dec. 31, 2023 HKD ($)</t>
        </is>
      </c>
    </row>
    <row r="3">
      <c r="A3" s="3" t="inlineStr">
        <is>
          <t>Credit Loss [Abstract]</t>
        </is>
      </c>
      <c r="B3" s="4" t="inlineStr">
        <is>
          <t xml:space="preserve"> </t>
        </is>
      </c>
      <c r="C3" s="4" t="inlineStr">
        <is>
          <t xml:space="preserve"> </t>
        </is>
      </c>
      <c r="D3" s="4" t="inlineStr">
        <is>
          <t xml:space="preserve"> </t>
        </is>
      </c>
    </row>
    <row r="4">
      <c r="A4" s="4" t="inlineStr">
        <is>
          <t>Balance at beginning of the year ended December 31</t>
        </is>
      </c>
      <c r="B4" s="5" t="n">
        <v>191479</v>
      </c>
      <c r="C4" s="5" t="n">
        <v>1495119</v>
      </c>
      <c r="D4" s="5" t="n">
        <v>497099</v>
      </c>
    </row>
    <row r="5">
      <c r="A5" s="4" t="inlineStr">
        <is>
          <t>Write off</t>
        </is>
      </c>
      <c r="B5" s="4" t="inlineStr">
        <is>
          <t xml:space="preserve"> </t>
        </is>
      </c>
      <c r="C5" s="4" t="inlineStr">
        <is>
          <t xml:space="preserve"> </t>
        </is>
      </c>
      <c r="D5" s="6" t="n">
        <v>-497099</v>
      </c>
    </row>
    <row r="6">
      <c r="A6" s="4" t="inlineStr">
        <is>
          <t>Addition</t>
        </is>
      </c>
      <c r="B6" s="6" t="n">
        <v>9311</v>
      </c>
      <c r="C6" s="6" t="n">
        <v>72706</v>
      </c>
      <c r="D6" s="6" t="n">
        <v>1495119</v>
      </c>
    </row>
    <row r="7">
      <c r="A7" s="4" t="inlineStr">
        <is>
          <t>Balance at end of the year ended December 31</t>
        </is>
      </c>
      <c r="B7" s="5" t="n">
        <v>200790</v>
      </c>
      <c r="C7" s="5" t="n">
        <v>1567825</v>
      </c>
      <c r="D7" s="5" t="n">
        <v>1495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Income (Unaudited) (Parenthetical)</t>
        </is>
      </c>
      <c r="B1" s="2" t="inlineStr">
        <is>
          <t>Aug. 11, 2023</t>
        </is>
      </c>
    </row>
    <row r="2">
      <c r="A2" s="3" t="inlineStr">
        <is>
          <t>Income Statement [Abstract]</t>
        </is>
      </c>
      <c r="B2" s="4" t="inlineStr">
        <is>
          <t xml:space="preserve"> </t>
        </is>
      </c>
    </row>
    <row r="3">
      <c r="A3" s="4" t="inlineStr">
        <is>
          <t>Share split</t>
        </is>
      </c>
      <c r="B3" s="4" t="inlineStr">
        <is>
          <t>1 for 231.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Schedule of Contract Liabilities (Details)</t>
        </is>
      </c>
      <c r="B1" s="2" t="inlineStr">
        <is>
          <t>Jun. 30, 2024 USD ($)</t>
        </is>
      </c>
      <c r="C1" s="2" t="inlineStr">
        <is>
          <t>Jun. 30, 2024 HKD ($)</t>
        </is>
      </c>
      <c r="D1" s="2" t="inlineStr">
        <is>
          <t>Dec. 31, 2023 USD ($)</t>
        </is>
      </c>
      <c r="E1" s="2" t="inlineStr">
        <is>
          <t>Dec. 31, 2023 HKD ($)</t>
        </is>
      </c>
      <c r="F1" s="2" t="inlineStr">
        <is>
          <t>Dec. 31, 2022 HKD ($)</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illings in advance of performance obligation under contracts</t>
        </is>
      </c>
      <c r="B3" s="5" t="n">
        <v>1215372</v>
      </c>
      <c r="C3" s="5" t="n">
        <v>9489991</v>
      </c>
      <c r="D3" s="5" t="n">
        <v>591638</v>
      </c>
      <c r="E3" s="5" t="n">
        <v>4619690</v>
      </c>
      <c r="F3" s="5" t="n">
        <v>41991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t>
        </is>
      </c>
      <c r="B1" s="2" t="inlineStr">
        <is>
          <t>6 Months Ended</t>
        </is>
      </c>
      <c r="D1" s="2" t="inlineStr">
        <is>
          <t>12 Months Ended</t>
        </is>
      </c>
    </row>
    <row r="2">
      <c r="B2" s="2" t="inlineStr">
        <is>
          <t>Jun. 30, 2024 USD ($)</t>
        </is>
      </c>
      <c r="C2" s="2" t="inlineStr">
        <is>
          <t>Jun. 30, 2024 HKD ($)</t>
        </is>
      </c>
      <c r="D2" s="2" t="inlineStr">
        <is>
          <t>Dec. 31, 2023 HKD ($)</t>
        </is>
      </c>
    </row>
    <row r="3">
      <c r="A3" s="3" t="inlineStr">
        <is>
          <t>Other Liabilities Disclosure [Abstract]</t>
        </is>
      </c>
      <c r="B3" s="4" t="inlineStr">
        <is>
          <t xml:space="preserve"> </t>
        </is>
      </c>
      <c r="C3" s="4" t="inlineStr">
        <is>
          <t xml:space="preserve"> </t>
        </is>
      </c>
      <c r="D3" s="4" t="inlineStr">
        <is>
          <t xml:space="preserve"> </t>
        </is>
      </c>
    </row>
    <row r="4">
      <c r="A4" s="4" t="inlineStr">
        <is>
          <t>Beginning balance</t>
        </is>
      </c>
      <c r="B4" s="5" t="n">
        <v>591638</v>
      </c>
      <c r="C4" s="5" t="n">
        <v>4619690</v>
      </c>
      <c r="D4" s="5" t="n">
        <v>4199173</v>
      </c>
    </row>
    <row r="5">
      <c r="A5" s="4" t="inlineStr">
        <is>
          <t>Decrease in contract liabilities as a result of recognizing revenue during the year was included in the contract liabilities at the beginning of the year</t>
        </is>
      </c>
      <c r="B5" s="6" t="n">
        <v>-465920</v>
      </c>
      <c r="C5" s="6" t="n">
        <v>-3638040</v>
      </c>
      <c r="D5" s="6" t="n">
        <v>-4199173</v>
      </c>
    </row>
    <row r="6">
      <c r="A6" s="4" t="inlineStr">
        <is>
          <t>Increase in contract liabilities as a result of billings in advance of performance obligation under contracts</t>
        </is>
      </c>
      <c r="B6" s="6" t="n">
        <v>1089654</v>
      </c>
      <c r="C6" s="6" t="n">
        <v>8508341</v>
      </c>
      <c r="D6" s="6" t="n">
        <v>4619690</v>
      </c>
    </row>
    <row r="7">
      <c r="A7" s="4" t="inlineStr">
        <is>
          <t>Ending balance</t>
        </is>
      </c>
      <c r="B7" s="5" t="n">
        <v>1215372</v>
      </c>
      <c r="C7" s="5" t="n">
        <v>9489991</v>
      </c>
      <c r="D7" s="5" t="n">
        <v>46196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epaid Expenses and Other Current Assets (Details)</t>
        </is>
      </c>
      <c r="B1" s="2" t="inlineStr">
        <is>
          <t>Jun. 30, 2024 USD ($)</t>
        </is>
      </c>
      <c r="C1" s="2" t="inlineStr">
        <is>
          <t>Jun. 30, 2024 HKD ($)</t>
        </is>
      </c>
      <c r="D1" s="2" t="inlineStr">
        <is>
          <t>Dec. 31, 2023 HK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204042</v>
      </c>
      <c r="C3" s="5" t="n">
        <v>1593220</v>
      </c>
      <c r="D3" s="5" t="n">
        <v>111198</v>
      </c>
    </row>
    <row r="4">
      <c r="A4" s="4" t="inlineStr">
        <is>
          <t>Prepaid legal and professional fees</t>
        </is>
      </c>
      <c r="B4" s="6" t="n">
        <v>632715</v>
      </c>
      <c r="C4" s="6" t="n">
        <v>4940425</v>
      </c>
      <c r="D4" s="4" t="inlineStr">
        <is>
          <t xml:space="preserve"> </t>
        </is>
      </c>
    </row>
    <row r="5">
      <c r="A5" s="4" t="inlineStr">
        <is>
          <t>Prepaid marketing</t>
        </is>
      </c>
      <c r="B5" s="4" t="inlineStr">
        <is>
          <t xml:space="preserve"> </t>
        </is>
      </c>
      <c r="C5" s="6" t="n">
        <v>6317026</v>
      </c>
      <c r="D5" s="6" t="n">
        <v>77026</v>
      </c>
    </row>
    <row r="6">
      <c r="A6" s="4" t="inlineStr">
        <is>
          <t>Prepaid marketing</t>
        </is>
      </c>
      <c r="B6" s="6" t="n">
        <v>809014</v>
      </c>
      <c r="C6" s="6" t="n">
        <v>5534083</v>
      </c>
      <c r="D6" s="4" t="inlineStr">
        <is>
          <t xml:space="preserve"> </t>
        </is>
      </c>
    </row>
    <row r="7">
      <c r="A7" s="4" t="inlineStr">
        <is>
          <t>Prepaid repair and maintenance</t>
        </is>
      </c>
      <c r="B7" s="6" t="n">
        <v>5559</v>
      </c>
      <c r="C7" s="6" t="n">
        <v>43404</v>
      </c>
      <c r="D7" s="6" t="n">
        <v>119122</v>
      </c>
    </row>
    <row r="8">
      <c r="A8" s="4" t="inlineStr">
        <is>
          <t>Prepaid others</t>
        </is>
      </c>
      <c r="B8" s="6" t="n">
        <v>3639</v>
      </c>
      <c r="C8" s="6" t="n">
        <v>28418</v>
      </c>
      <c r="D8" s="6" t="n">
        <v>63797</v>
      </c>
    </row>
    <row r="9">
      <c r="A9" s="4" t="inlineStr">
        <is>
          <t>Prepaid expenses, current</t>
        </is>
      </c>
      <c r="B9" s="6" t="n">
        <v>1654969</v>
      </c>
      <c r="C9" s="6" t="n">
        <v>12922493</v>
      </c>
      <c r="D9" s="6" t="n">
        <v>371143</v>
      </c>
    </row>
    <row r="10">
      <c r="A10" s="4" t="inlineStr">
        <is>
          <t>Prepaid marketing</t>
        </is>
      </c>
      <c r="B10" s="6" t="n">
        <v>708744</v>
      </c>
      <c r="C10" s="4" t="inlineStr">
        <is>
          <t xml:space="preserve"> </t>
        </is>
      </c>
      <c r="D10" s="4" t="inlineStr">
        <is>
          <t xml:space="preserve"> </t>
        </is>
      </c>
    </row>
    <row r="11">
      <c r="A11" s="4" t="inlineStr">
        <is>
          <t>Prepaid repair and maintenance</t>
        </is>
      </c>
      <c r="B11" s="6" t="n">
        <v>7702</v>
      </c>
      <c r="C11" s="6" t="n">
        <v>60143</v>
      </c>
      <c r="D11" s="4" t="inlineStr">
        <is>
          <t xml:space="preserve"> </t>
        </is>
      </c>
    </row>
    <row r="12">
      <c r="A12" s="4" t="inlineStr">
        <is>
          <t>Prepaid expenses, current</t>
        </is>
      </c>
      <c r="B12" s="5" t="n">
        <v>716446</v>
      </c>
      <c r="C12" s="5" t="n">
        <v>5594226</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chedule of Other Current Assts (Details)</t>
        </is>
      </c>
      <c r="B1" s="2" t="inlineStr">
        <is>
          <t>Jun. 30, 2024 USD ($)</t>
        </is>
      </c>
      <c r="C1" s="2" t="inlineStr">
        <is>
          <t>Jun. 30, 2024 HKD ($)</t>
        </is>
      </c>
      <c r="D1" s="2" t="inlineStr">
        <is>
          <t>Dec. 31, 2023 HKD ($)</t>
        </is>
      </c>
    </row>
    <row r="2">
      <c r="A2" s="3" t="inlineStr">
        <is>
          <t>Deposits And Other Current Assets</t>
        </is>
      </c>
      <c r="B2" s="4" t="inlineStr">
        <is>
          <t xml:space="preserve"> </t>
        </is>
      </c>
      <c r="C2" s="4" t="inlineStr">
        <is>
          <t xml:space="preserve"> </t>
        </is>
      </c>
      <c r="D2" s="4" t="inlineStr">
        <is>
          <t xml:space="preserve"> </t>
        </is>
      </c>
    </row>
    <row r="3">
      <c r="A3" s="4" t="inlineStr">
        <is>
          <t>Utility deposits</t>
        </is>
      </c>
      <c r="B3" s="5" t="n">
        <v>1697</v>
      </c>
      <c r="C3" s="5" t="n">
        <v>13250</v>
      </c>
      <c r="D3" s="4" t="inlineStr">
        <is>
          <t xml:space="preserve"> </t>
        </is>
      </c>
    </row>
    <row r="4">
      <c r="A4" s="4" t="inlineStr">
        <is>
          <t>Other receivables</t>
        </is>
      </c>
      <c r="B4" s="6" t="n">
        <v>49947</v>
      </c>
      <c r="C4" s="6" t="n">
        <v>390000</v>
      </c>
      <c r="D4" s="4" t="inlineStr">
        <is>
          <t xml:space="preserve"> </t>
        </is>
      </c>
    </row>
    <row r="5">
      <c r="A5" s="4" t="inlineStr">
        <is>
          <t>Deposits and other current assets</t>
        </is>
      </c>
      <c r="B5" s="5" t="n">
        <v>51644</v>
      </c>
      <c r="C5" s="5" t="n">
        <v>403250</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Schedule of Long term deposit (Details)</t>
        </is>
      </c>
      <c r="B1" s="2" t="inlineStr">
        <is>
          <t>Jun. 30, 2024 USD ($)</t>
        </is>
      </c>
      <c r="C1" s="2" t="inlineStr">
        <is>
          <t>Jun. 30, 2024 HKD ($)</t>
        </is>
      </c>
      <c r="D1" s="2" t="inlineStr">
        <is>
          <t>Dec. 31, 2023 HKD ($)</t>
        </is>
      </c>
    </row>
    <row r="2">
      <c r="A2" s="3" t="inlineStr">
        <is>
          <t>Long Term Deposit</t>
        </is>
      </c>
      <c r="B2" s="4" t="inlineStr">
        <is>
          <t xml:space="preserve"> </t>
        </is>
      </c>
      <c r="C2" s="4" t="inlineStr">
        <is>
          <t xml:space="preserve"> </t>
        </is>
      </c>
      <c r="D2" s="4" t="inlineStr">
        <is>
          <t xml:space="preserve"> </t>
        </is>
      </c>
    </row>
    <row r="3">
      <c r="A3" s="4" t="inlineStr">
        <is>
          <t>Rental deposit</t>
        </is>
      </c>
      <c r="B3" s="5" t="n">
        <v>55322</v>
      </c>
      <c r="C3" s="5" t="n">
        <v>431972</v>
      </c>
      <c r="D3" s="5" t="n">
        <v>431972</v>
      </c>
    </row>
    <row r="4">
      <c r="A4" s="4" t="inlineStr">
        <is>
          <t>Long term deposit</t>
        </is>
      </c>
      <c r="B4" s="5" t="n">
        <v>55322</v>
      </c>
      <c r="C4" s="5" t="n">
        <v>431972</v>
      </c>
      <c r="D4" s="5" t="n">
        <v>431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Jun. 30, 2024 USD ($)</t>
        </is>
      </c>
      <c r="C1" s="2" t="inlineStr">
        <is>
          <t>Jun. 30, 2024 HKD ($)</t>
        </is>
      </c>
      <c r="D1" s="2" t="inlineStr">
        <is>
          <t>Dec. 31, 2023 HKD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436673</v>
      </c>
      <c r="C3" s="5" t="n">
        <v>-3409686</v>
      </c>
      <c r="D3" s="5" t="n">
        <v>-3447308</v>
      </c>
    </row>
    <row r="4">
      <c r="A4" s="4" t="inlineStr">
        <is>
          <t>Net book value</t>
        </is>
      </c>
      <c r="B4" s="6" t="n">
        <v>3632</v>
      </c>
      <c r="C4" s="6" t="n">
        <v>28356</v>
      </c>
      <c r="D4" s="6" t="n">
        <v>36511</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269674</v>
      </c>
      <c r="C7" s="6" t="n">
        <v>2105695</v>
      </c>
      <c r="D7" s="6" t="n">
        <v>2151472</v>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75588</v>
      </c>
      <c r="C10" s="6" t="n">
        <v>590217</v>
      </c>
      <c r="D10" s="6" t="n">
        <v>590217</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1533</v>
      </c>
      <c r="C13" s="6" t="n">
        <v>90057</v>
      </c>
      <c r="D13" s="6" t="n">
        <v>90057</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83510</v>
      </c>
      <c r="C16" s="5" t="n">
        <v>652073</v>
      </c>
      <c r="D16" s="5" t="n">
        <v>652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6 Months Ended</t>
        </is>
      </c>
    </row>
    <row r="2">
      <c r="B2" s="2" t="inlineStr">
        <is>
          <t>Jun. 30, 2024 USD ($)</t>
        </is>
      </c>
      <c r="C2" s="2" t="inlineStr">
        <is>
          <t>Jun. 30, 2024 HKD ($)</t>
        </is>
      </c>
      <c r="D2" s="2" t="inlineStr">
        <is>
          <t>Jun. 30, 2023 HK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184</v>
      </c>
      <c r="C4" s="5" t="n">
        <v>17055</v>
      </c>
      <c r="D4" s="5" t="n">
        <v>81434</v>
      </c>
    </row>
    <row r="5">
      <c r="A5" s="4" t="inlineStr">
        <is>
          <t>Capitalized computer software</t>
        </is>
      </c>
      <c r="B5" s="4" t="inlineStr">
        <is>
          <t xml:space="preserve"> </t>
        </is>
      </c>
      <c r="C5" s="5" t="n">
        <v>54677</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Intangible assets (Details)</t>
        </is>
      </c>
      <c r="B1" s="2" t="inlineStr">
        <is>
          <t>Jun. 30, 2024 USD ($)</t>
        </is>
      </c>
      <c r="C1" s="2" t="inlineStr">
        <is>
          <t>Jun. 30, 2024 HKD ($)</t>
        </is>
      </c>
      <c r="D1" s="2" t="inlineStr">
        <is>
          <t>Dec. 31, 2023 HKD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5" t="n">
        <v>-6408540</v>
      </c>
      <c r="C3" s="5" t="n">
        <v>-50039806</v>
      </c>
      <c r="D3" s="5" t="n">
        <v>-47575044</v>
      </c>
    </row>
    <row r="4">
      <c r="A4" s="4" t="inlineStr">
        <is>
          <t>Intangible Assets, net</t>
        </is>
      </c>
      <c r="B4" s="6" t="n">
        <v>2123986</v>
      </c>
      <c r="C4" s="6" t="n">
        <v>16584716</v>
      </c>
      <c r="D4" s="6" t="n">
        <v>15336589</v>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ernally developed software</t>
        </is>
      </c>
      <c r="B7" s="6" t="n">
        <v>28608</v>
      </c>
      <c r="C7" s="6" t="n">
        <v>223381</v>
      </c>
      <c r="D7" s="6" t="n">
        <v>223381</v>
      </c>
    </row>
    <row r="8">
      <c r="A8" s="4" t="inlineStr">
        <is>
          <t>Internally Developed Softwar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ernally developed software</t>
        </is>
      </c>
      <c r="B10" s="5" t="n">
        <v>8503918</v>
      </c>
      <c r="C10" s="5" t="n">
        <v>66401141</v>
      </c>
      <c r="D10" s="5" t="n">
        <v>62688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Expected Amortization Expense (Details)</t>
        </is>
      </c>
      <c r="B1" s="2" t="inlineStr">
        <is>
          <t>Jun. 30, 2024 USD ($)</t>
        </is>
      </c>
      <c r="C1" s="2" t="inlineStr">
        <is>
          <t>Jun. 30, 2024 HKD ($)</t>
        </is>
      </c>
      <c r="D1" s="2" t="inlineStr">
        <is>
          <t>Dec. 31, 2023 HKD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 (remaining)</t>
        </is>
      </c>
      <c r="B3" s="5" t="n">
        <v>467075</v>
      </c>
      <c r="C3" s="5" t="n">
        <v>3647062</v>
      </c>
      <c r="D3" s="4" t="inlineStr">
        <is>
          <t xml:space="preserve"> </t>
        </is>
      </c>
    </row>
    <row r="4">
      <c r="A4" s="4" t="inlineStr">
        <is>
          <t>2025</t>
        </is>
      </c>
      <c r="B4" s="6" t="n">
        <v>826104</v>
      </c>
      <c r="C4" s="6" t="n">
        <v>6450466</v>
      </c>
      <c r="D4" s="4" t="inlineStr">
        <is>
          <t xml:space="preserve"> </t>
        </is>
      </c>
    </row>
    <row r="5">
      <c r="A5" s="4" t="inlineStr">
        <is>
          <t>2026</t>
        </is>
      </c>
      <c r="B5" s="6" t="n">
        <v>626490</v>
      </c>
      <c r="C5" s="6" t="n">
        <v>4891823</v>
      </c>
      <c r="D5" s="4" t="inlineStr">
        <is>
          <t xml:space="preserve"> </t>
        </is>
      </c>
    </row>
    <row r="6">
      <c r="A6" s="4" t="inlineStr">
        <is>
          <t>2027</t>
        </is>
      </c>
      <c r="B6" s="6" t="n">
        <v>204317</v>
      </c>
      <c r="C6" s="6" t="n">
        <v>1595365</v>
      </c>
      <c r="D6" s="4" t="inlineStr">
        <is>
          <t xml:space="preserve"> </t>
        </is>
      </c>
    </row>
    <row r="7">
      <c r="A7" s="4" t="inlineStr">
        <is>
          <t>2028</t>
        </is>
      </c>
      <c r="B7" s="4" t="inlineStr">
        <is>
          <t xml:space="preserve"> </t>
        </is>
      </c>
      <c r="C7" s="4" t="inlineStr">
        <is>
          <t xml:space="preserve"> </t>
        </is>
      </c>
      <c r="D7" s="4" t="inlineStr">
        <is>
          <t xml:space="preserve"> </t>
        </is>
      </c>
    </row>
    <row r="8">
      <c r="A8" s="4" t="inlineStr">
        <is>
          <t>Total</t>
        </is>
      </c>
      <c r="B8" s="5" t="n">
        <v>2123986</v>
      </c>
      <c r="C8" s="5" t="n">
        <v>16584716</v>
      </c>
      <c r="D8" s="5" t="n">
        <v>153365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tangible Assets, net (Details Narrative)</t>
        </is>
      </c>
      <c r="B1" s="2" t="inlineStr">
        <is>
          <t>6 Months Ended</t>
        </is>
      </c>
      <c r="E1" s="2" t="inlineStr">
        <is>
          <t>12 Months Ended</t>
        </is>
      </c>
    </row>
    <row r="2">
      <c r="B2" s="2" t="inlineStr">
        <is>
          <t>Jun. 30, 2024 USD ($)</t>
        </is>
      </c>
      <c r="C2" s="2" t="inlineStr">
        <is>
          <t>Jun. 30, 2024 HKD ($)</t>
        </is>
      </c>
      <c r="D2" s="2" t="inlineStr">
        <is>
          <t>Jun. 30, 2023 HKD ($)</t>
        </is>
      </c>
      <c r="E2" s="2" t="inlineStr">
        <is>
          <t>Dec. 31, 2023 HK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315659</v>
      </c>
      <c r="C4" s="5" t="n">
        <v>2464762</v>
      </c>
      <c r="D4" s="5" t="n">
        <v>3044041</v>
      </c>
      <c r="E4" s="4" t="inlineStr">
        <is>
          <t xml:space="preserve"> </t>
        </is>
      </c>
    </row>
    <row r="5">
      <c r="A5" s="4" t="inlineStr">
        <is>
          <t>Impairment of Intangible Assets, Finite-Lived</t>
        </is>
      </c>
      <c r="B5" s="4" t="inlineStr">
        <is>
          <t xml:space="preserve"> </t>
        </is>
      </c>
      <c r="C5" s="5" t="n">
        <v>0</v>
      </c>
      <c r="D5" s="5" t="n">
        <v>0</v>
      </c>
      <c r="E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44" customWidth="1" min="5" max="5"/>
    <col width="44" customWidth="1" min="6" max="6"/>
    <col width="35" customWidth="1" min="7" max="7"/>
    <col width="35" customWidth="1" min="8" max="8"/>
    <col width="45" customWidth="1" min="9" max="9"/>
    <col width="45" customWidth="1" min="10" max="10"/>
    <col width="13" customWidth="1" min="11" max="11"/>
    <col width="13" customWidth="1" min="12" max="12"/>
  </cols>
  <sheetData>
    <row r="1">
      <c r="A1" s="1" t="inlineStr">
        <is>
          <t>Condensed Consolidated Statements of Changes in Shareholders' Equity (Unaudited)</t>
        </is>
      </c>
      <c r="C1" s="2" t="inlineStr">
        <is>
          <t>Common Stock [Member] USD ($) shares</t>
        </is>
      </c>
      <c r="D1" s="2" t="inlineStr">
        <is>
          <t>Common Stock [Member] HKD ($) shares</t>
        </is>
      </c>
      <c r="E1" s="2" t="inlineStr">
        <is>
          <t>Additional Paid-in Capital [Member] USD ($)</t>
        </is>
      </c>
      <c r="F1" s="2" t="inlineStr">
        <is>
          <t>Additional Paid-in Capital [Member] HKD ($)</t>
        </is>
      </c>
      <c r="G1" s="2" t="inlineStr">
        <is>
          <t>Retained Earnings [Member] USD ($)</t>
        </is>
      </c>
      <c r="H1" s="2" t="inlineStr">
        <is>
          <t>Retained Earnings [Member] HKD ($)</t>
        </is>
      </c>
      <c r="I1" s="2" t="inlineStr">
        <is>
          <t>AOCI Attributable to Parent [Member] USD ($)</t>
        </is>
      </c>
      <c r="J1" s="2" t="inlineStr">
        <is>
          <t>AOCI Attributable to Parent [Member] HKD ($)</t>
        </is>
      </c>
      <c r="K1" s="2" t="inlineStr">
        <is>
          <t>USD ($)</t>
        </is>
      </c>
      <c r="L1" s="2" t="inlineStr">
        <is>
          <t>HKD ($)</t>
        </is>
      </c>
    </row>
    <row r="2">
      <c r="A2" s="4" t="inlineStr">
        <is>
          <t>Beginning balance, value at Dec. 31, 2022</t>
        </is>
      </c>
      <c r="C2" s="4" t="inlineStr">
        <is>
          <t xml:space="preserve"> </t>
        </is>
      </c>
      <c r="D2" s="5" t="n">
        <v>3900</v>
      </c>
      <c r="E2" s="4" t="inlineStr">
        <is>
          <t xml:space="preserve"> </t>
        </is>
      </c>
      <c r="F2" s="5" t="n">
        <v>2042379</v>
      </c>
      <c r="G2" s="4" t="inlineStr">
        <is>
          <t xml:space="preserve"> </t>
        </is>
      </c>
      <c r="H2" s="5" t="n">
        <v>8478877</v>
      </c>
      <c r="I2" s="4" t="inlineStr">
        <is>
          <t xml:space="preserve"> </t>
        </is>
      </c>
      <c r="J2" s="5" t="n">
        <v>-99258</v>
      </c>
      <c r="K2" s="4" t="inlineStr">
        <is>
          <t xml:space="preserve"> </t>
        </is>
      </c>
      <c r="L2" s="5" t="n">
        <v>10425898</v>
      </c>
    </row>
    <row r="3">
      <c r="A3" s="4" t="inlineStr">
        <is>
          <t>Balance, shares at Dec. 31, 2022 | shares</t>
        </is>
      </c>
      <c r="B3" s="4" t="inlineStr">
        <is>
          <t>[1]</t>
        </is>
      </c>
      <c r="C3" s="6" t="n">
        <v>11585000</v>
      </c>
      <c r="D3" s="6" t="n">
        <v>1158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6" t="n">
        <v>2220338</v>
      </c>
      <c r="I4" s="4" t="inlineStr">
        <is>
          <t xml:space="preserve"> </t>
        </is>
      </c>
      <c r="J4" s="4" t="inlineStr">
        <is>
          <t xml:space="preserve"> </t>
        </is>
      </c>
      <c r="K4" s="4" t="inlineStr">
        <is>
          <t xml:space="preserve"> </t>
        </is>
      </c>
      <c r="L4" s="6" t="n">
        <v>2220338</v>
      </c>
    </row>
    <row r="5">
      <c r="A5" s="4" t="inlineStr">
        <is>
          <t>Dividend declared</t>
        </is>
      </c>
      <c r="C5" s="4" t="inlineStr">
        <is>
          <t xml:space="preserve"> </t>
        </is>
      </c>
      <c r="D5" s="4" t="inlineStr">
        <is>
          <t xml:space="preserve"> </t>
        </is>
      </c>
      <c r="E5" s="4" t="inlineStr">
        <is>
          <t xml:space="preserve"> </t>
        </is>
      </c>
      <c r="F5" s="4" t="inlineStr">
        <is>
          <t xml:space="preserve"> </t>
        </is>
      </c>
      <c r="G5" s="4" t="inlineStr">
        <is>
          <t xml:space="preserve"> </t>
        </is>
      </c>
      <c r="H5" s="6" t="n">
        <v>-2528413</v>
      </c>
      <c r="I5" s="4" t="inlineStr">
        <is>
          <t xml:space="preserve"> </t>
        </is>
      </c>
      <c r="J5" s="4" t="inlineStr">
        <is>
          <t xml:space="preserve"> </t>
        </is>
      </c>
      <c r="K5" s="4" t="inlineStr">
        <is>
          <t xml:space="preserve"> </t>
        </is>
      </c>
      <c r="L5" s="6" t="n">
        <v>-2528413</v>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7</v>
      </c>
      <c r="K6" s="4" t="inlineStr">
        <is>
          <t xml:space="preserve"> </t>
        </is>
      </c>
      <c r="L6" s="6" t="n">
        <v>-157</v>
      </c>
    </row>
    <row r="7">
      <c r="A7" s="4" t="inlineStr">
        <is>
          <t>Balance at Jun. 30, 2023</t>
        </is>
      </c>
      <c r="C7" s="4" t="inlineStr">
        <is>
          <t xml:space="preserve"> </t>
        </is>
      </c>
      <c r="D7" s="5" t="n">
        <v>3900</v>
      </c>
      <c r="E7" s="4" t="inlineStr">
        <is>
          <t xml:space="preserve"> </t>
        </is>
      </c>
      <c r="F7" s="6" t="n">
        <v>2042379</v>
      </c>
      <c r="G7" s="4" t="inlineStr">
        <is>
          <t xml:space="preserve"> </t>
        </is>
      </c>
      <c r="H7" s="6" t="n">
        <v>8170802</v>
      </c>
      <c r="I7" s="4" t="inlineStr">
        <is>
          <t xml:space="preserve"> </t>
        </is>
      </c>
      <c r="J7" s="6" t="n">
        <v>-99415</v>
      </c>
      <c r="K7" s="4" t="inlineStr">
        <is>
          <t xml:space="preserve"> </t>
        </is>
      </c>
      <c r="L7" s="6" t="n">
        <v>10117666</v>
      </c>
    </row>
    <row r="8">
      <c r="A8" s="4" t="inlineStr">
        <is>
          <t>Balance, shares at Jun. 30, 2023 | shares</t>
        </is>
      </c>
      <c r="B8" s="4" t="inlineStr">
        <is>
          <t>[1]</t>
        </is>
      </c>
      <c r="C8" s="6" t="n">
        <v>11585000</v>
      </c>
      <c r="D8" s="6" t="n">
        <v>1158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value at Dec. 31, 2023</t>
        </is>
      </c>
      <c r="C9" s="4" t="inlineStr">
        <is>
          <t xml:space="preserve"> </t>
        </is>
      </c>
      <c r="D9" s="5" t="n">
        <v>3900</v>
      </c>
      <c r="E9" s="4" t="inlineStr">
        <is>
          <t xml:space="preserve"> </t>
        </is>
      </c>
      <c r="F9" s="6" t="n">
        <v>2042379</v>
      </c>
      <c r="G9" s="4" t="inlineStr">
        <is>
          <t xml:space="preserve"> </t>
        </is>
      </c>
      <c r="H9" s="6" t="n">
        <v>9778545</v>
      </c>
      <c r="I9" s="4" t="inlineStr">
        <is>
          <t xml:space="preserve"> </t>
        </is>
      </c>
      <c r="J9" s="6" t="n">
        <v>-81392</v>
      </c>
      <c r="K9" s="4" t="inlineStr">
        <is>
          <t xml:space="preserve"> </t>
        </is>
      </c>
      <c r="L9" s="6" t="n">
        <v>11743432</v>
      </c>
    </row>
    <row r="10">
      <c r="A10" s="4" t="inlineStr">
        <is>
          <t>Balance, shares at Dec. 31, 2023 | shares</t>
        </is>
      </c>
      <c r="B10" s="4" t="inlineStr">
        <is>
          <t>[1]</t>
        </is>
      </c>
      <c r="C10" s="6" t="n">
        <v>11585000</v>
      </c>
      <c r="D10" s="6" t="n">
        <v>1158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6" t="n">
        <v>-5546591</v>
      </c>
      <c r="I11" s="4" t="inlineStr">
        <is>
          <t xml:space="preserve"> </t>
        </is>
      </c>
      <c r="J11" s="4" t="inlineStr">
        <is>
          <t xml:space="preserve"> </t>
        </is>
      </c>
      <c r="K11" s="5" t="n">
        <v>-710345</v>
      </c>
      <c r="L11" s="6" t="n">
        <v>-5546591</v>
      </c>
    </row>
    <row r="12">
      <c r="A12" s="4" t="inlineStr">
        <is>
          <t>Foreign currency translation adjust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80</v>
      </c>
      <c r="K12" s="6" t="n">
        <v>-5099</v>
      </c>
      <c r="L12" s="6" t="n">
        <v>3480</v>
      </c>
    </row>
    <row r="13">
      <c r="A13" s="4" t="inlineStr">
        <is>
          <t>Issuance of Ordinary Shares — initial public offer, net of issuance costs</t>
        </is>
      </c>
      <c r="C13" s="4" t="inlineStr">
        <is>
          <t xml:space="preserve"> </t>
        </is>
      </c>
      <c r="D13" s="4" t="inlineStr">
        <is>
          <t xml:space="preserve"> </t>
        </is>
      </c>
      <c r="E13" s="4" t="inlineStr">
        <is>
          <t xml:space="preserve"> </t>
        </is>
      </c>
      <c r="F13" s="6" t="n">
        <v>44376168</v>
      </c>
      <c r="G13" s="4" t="inlineStr">
        <is>
          <t xml:space="preserve"> </t>
        </is>
      </c>
      <c r="H13" s="4" t="inlineStr">
        <is>
          <t xml:space="preserve"> </t>
        </is>
      </c>
      <c r="I13" s="4" t="inlineStr">
        <is>
          <t xml:space="preserve"> </t>
        </is>
      </c>
      <c r="J13" s="4" t="inlineStr">
        <is>
          <t xml:space="preserve"> </t>
        </is>
      </c>
      <c r="K13" s="4" t="inlineStr">
        <is>
          <t xml:space="preserve"> </t>
        </is>
      </c>
      <c r="L13" s="6" t="n">
        <v>44376168</v>
      </c>
    </row>
    <row r="14">
      <c r="A14" s="4" t="inlineStr">
        <is>
          <t>Issuance of Ordinary Shares initial public offer, net of issuance costs, shares | shares</t>
        </is>
      </c>
      <c r="C14" s="6" t="n">
        <v>1666667</v>
      </c>
      <c r="D14" s="6" t="n">
        <v>16666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Jun. 30, 2024</t>
        </is>
      </c>
      <c r="C15" s="5" t="n">
        <v>500</v>
      </c>
      <c r="D15" s="5" t="n">
        <v>3900</v>
      </c>
      <c r="E15" s="5" t="n">
        <v>5950728</v>
      </c>
      <c r="F15" s="5" t="n">
        <v>46418547</v>
      </c>
      <c r="G15" s="5" t="n">
        <v>541565</v>
      </c>
      <c r="H15" s="5" t="n">
        <v>4231954</v>
      </c>
      <c r="I15" s="5" t="n">
        <v>-15520</v>
      </c>
      <c r="J15" s="5" t="n">
        <v>-77912</v>
      </c>
      <c r="K15" s="5" t="n">
        <v>6477273</v>
      </c>
      <c r="L15" s="5" t="n">
        <v>50576489</v>
      </c>
    </row>
    <row r="16">
      <c r="A16" s="4" t="inlineStr">
        <is>
          <t>Balance, shares at Jun. 30, 2024 | shares</t>
        </is>
      </c>
      <c r="B16" s="4" t="inlineStr">
        <is>
          <t>[1]</t>
        </is>
      </c>
      <c r="C16" s="6" t="n">
        <v>13251667</v>
      </c>
      <c r="D16" s="6" t="n">
        <v>132516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row r="18">
      <c r="A18" s="4" t="inlineStr">
        <is>
          <t>[1]Giving retroactive
effect to the 1 for 231.7</t>
        </is>
      </c>
    </row>
  </sheetData>
  <mergeCells count="3">
    <mergeCell ref="A1:B1"/>
    <mergeCell ref="A17:K17"/>
    <mergeCell ref="A18:K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Schedule of Lease Term (Details)</t>
        </is>
      </c>
      <c r="B1" s="2" t="inlineStr">
        <is>
          <t>Jun. 30, 2024</t>
        </is>
      </c>
    </row>
    <row r="2">
      <c r="A2" s="4" t="inlineStr">
        <is>
          <t>Wanchat Hong Kong One [Member]</t>
        </is>
      </c>
      <c r="B2" s="4" t="inlineStr">
        <is>
          <t xml:space="preserve"> </t>
        </is>
      </c>
    </row>
    <row r="3">
      <c r="A3" s="3" t="inlineStr">
        <is>
          <t>Lessee, Lease, Description [Line Items]</t>
        </is>
      </c>
      <c r="B3" s="4" t="inlineStr">
        <is>
          <t xml:space="preserve"> </t>
        </is>
      </c>
    </row>
    <row r="4">
      <c r="A4" s="4" t="inlineStr">
        <is>
          <t>Lease term</t>
        </is>
      </c>
      <c r="B4" s="4" t="inlineStr">
        <is>
          <t>2 years</t>
        </is>
      </c>
    </row>
    <row r="5">
      <c r="A5" s="4" t="inlineStr">
        <is>
          <t>Wanchat Hong Kong Two [Member]</t>
        </is>
      </c>
      <c r="B5" s="4" t="inlineStr">
        <is>
          <t xml:space="preserve"> </t>
        </is>
      </c>
    </row>
    <row r="6">
      <c r="A6" s="3" t="inlineStr">
        <is>
          <t>Lessee, Lease, Description [Line Items]</t>
        </is>
      </c>
      <c r="B6" s="4" t="inlineStr">
        <is>
          <t xml:space="preserve"> </t>
        </is>
      </c>
    </row>
    <row r="7">
      <c r="A7" s="4" t="inlineStr">
        <is>
          <t>Lease term</t>
        </is>
      </c>
      <c r="B7"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Schedule of Operating Lease Amounts Recognized in the Consolidated Balance Sheet (Details)</t>
        </is>
      </c>
      <c r="B1" s="2" t="inlineStr">
        <is>
          <t>Jun. 30, 2024 USD ($)</t>
        </is>
      </c>
      <c r="C1" s="2" t="inlineStr">
        <is>
          <t>Jun. 30, 2024 HKD ($)</t>
        </is>
      </c>
      <c r="D1" s="2" t="inlineStr">
        <is>
          <t>Dec. 31, 2023 HKD ($)</t>
        </is>
      </c>
    </row>
    <row r="2">
      <c r="A2" s="3" t="inlineStr">
        <is>
          <t>Leases</t>
        </is>
      </c>
      <c r="B2" s="4" t="inlineStr">
        <is>
          <t xml:space="preserve"> </t>
        </is>
      </c>
      <c r="C2" s="4" t="inlineStr">
        <is>
          <t xml:space="preserve"> </t>
        </is>
      </c>
      <c r="D2" s="4" t="inlineStr">
        <is>
          <t xml:space="preserve"> </t>
        </is>
      </c>
    </row>
    <row r="3">
      <c r="A3" s="4" t="inlineStr">
        <is>
          <t>Right-of-use assets</t>
        </is>
      </c>
      <c r="B3" s="5" t="n">
        <v>289229</v>
      </c>
      <c r="C3" s="5" t="n">
        <v>2258388</v>
      </c>
      <c r="D3" s="5" t="n">
        <v>2957515</v>
      </c>
    </row>
    <row r="4">
      <c r="A4" s="4" t="inlineStr">
        <is>
          <t>Operating lease liabilities - current</t>
        </is>
      </c>
      <c r="B4" s="6" t="n">
        <v>180071</v>
      </c>
      <c r="C4" s="6" t="n">
        <v>1406045</v>
      </c>
      <c r="D4" s="6" t="n">
        <v>1392826</v>
      </c>
    </row>
    <row r="5">
      <c r="A5" s="4" t="inlineStr">
        <is>
          <t>Operating lease liabilities - non-current</t>
        </is>
      </c>
      <c r="B5" s="5" t="n">
        <v>109159</v>
      </c>
      <c r="C5" s="5" t="n">
        <v>852343</v>
      </c>
      <c r="D5" s="5" t="n">
        <v>1570307</v>
      </c>
    </row>
    <row r="6">
      <c r="A6" s="4" t="inlineStr">
        <is>
          <t>Weighted average remaining lease term</t>
        </is>
      </c>
      <c r="B6" s="4" t="inlineStr">
        <is>
          <t>1 year 7 months 2 days</t>
        </is>
      </c>
      <c r="C6" s="4" t="inlineStr">
        <is>
          <t>1 year 7 months 2 days</t>
        </is>
      </c>
      <c r="D6" s="4" t="inlineStr">
        <is>
          <t>2 years 29 days</t>
        </is>
      </c>
    </row>
    <row r="7">
      <c r="A7" s="4" t="inlineStr">
        <is>
          <t>Weighted average discount rate</t>
        </is>
      </c>
      <c r="B7" s="10" t="n">
        <v>0.0488</v>
      </c>
      <c r="C7" s="10" t="n">
        <v>0.0488</v>
      </c>
      <c r="D7" s="10" t="n">
        <v>0.0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ease Cost (Details)</t>
        </is>
      </c>
      <c r="B1" s="2" t="inlineStr">
        <is>
          <t>6 Months Ended</t>
        </is>
      </c>
    </row>
    <row r="2">
      <c r="B2" s="2" t="inlineStr">
        <is>
          <t>Jun. 30, 2024 USD ($)</t>
        </is>
      </c>
      <c r="C2" s="2" t="inlineStr">
        <is>
          <t>Jun. 30, 2024 HKD ($)</t>
        </is>
      </c>
      <c r="D2" s="2" t="inlineStr">
        <is>
          <t>Jun. 30, 2023 HKD ($)</t>
        </is>
      </c>
    </row>
    <row r="3">
      <c r="A3" s="3" t="inlineStr">
        <is>
          <t>Leases</t>
        </is>
      </c>
      <c r="B3" s="4" t="inlineStr">
        <is>
          <t xml:space="preserve"> </t>
        </is>
      </c>
      <c r="C3" s="4" t="inlineStr">
        <is>
          <t xml:space="preserve"> </t>
        </is>
      </c>
      <c r="D3" s="4" t="inlineStr">
        <is>
          <t xml:space="preserve"> </t>
        </is>
      </c>
    </row>
    <row r="4">
      <c r="A4" s="4" t="inlineStr">
        <is>
          <t>Amortization charge of right-of-use assets</t>
        </is>
      </c>
      <c r="B4" s="5" t="n">
        <v>96293</v>
      </c>
      <c r="C4" s="5" t="n">
        <v>751883</v>
      </c>
      <c r="D4" s="5" t="n">
        <v>798792</v>
      </c>
    </row>
    <row r="5">
      <c r="A5" s="4" t="inlineStr">
        <is>
          <t>Interest of lease liabilities</t>
        </is>
      </c>
      <c r="B5" s="6" t="n">
        <v>103133</v>
      </c>
      <c r="C5" s="6" t="n">
        <v>805297</v>
      </c>
      <c r="D5" s="6" t="n">
        <v>852578</v>
      </c>
    </row>
    <row r="6">
      <c r="A6" s="4" t="inlineStr">
        <is>
          <t>Cash paid for operating leases</t>
        </is>
      </c>
      <c r="B6" s="6" t="n">
        <v>97012</v>
      </c>
      <c r="C6" s="6" t="n">
        <v>757500</v>
      </c>
      <c r="D6" s="6" t="n">
        <v>832501</v>
      </c>
    </row>
    <row r="7">
      <c r="A7" s="4" t="inlineStr">
        <is>
          <t>Operating lease right-of-use assets, obtained in exchange for operating lease liabilities</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maining Contractual Maturities of Operating Lease Liabilities (Details) - Jun. 30, 2024</t>
        </is>
      </c>
      <c r="B1" s="2" t="inlineStr">
        <is>
          <t>USD ($)</t>
        </is>
      </c>
      <c r="C1" s="2" t="inlineStr">
        <is>
          <t>HKD ($)</t>
        </is>
      </c>
    </row>
    <row r="2">
      <c r="A2" s="3" t="inlineStr">
        <is>
          <t>Leases</t>
        </is>
      </c>
      <c r="B2" s="4" t="inlineStr">
        <is>
          <t xml:space="preserve"> </t>
        </is>
      </c>
      <c r="C2" s="4" t="inlineStr">
        <is>
          <t xml:space="preserve"> </t>
        </is>
      </c>
    </row>
    <row r="3">
      <c r="A3" s="4" t="inlineStr">
        <is>
          <t>2024 (remaining)</t>
        </is>
      </c>
      <c r="B3" s="5" t="n">
        <v>95091</v>
      </c>
      <c r="C3" s="5" t="n">
        <v>742500</v>
      </c>
    </row>
    <row r="4">
      <c r="A4" s="4" t="inlineStr">
        <is>
          <t>2025</t>
        </is>
      </c>
      <c r="B4" s="6" t="n">
        <v>190182</v>
      </c>
      <c r="C4" s="6" t="n">
        <v>1485000</v>
      </c>
    </row>
    <row r="5">
      <c r="A5" s="4" t="inlineStr">
        <is>
          <t>2026</t>
        </is>
      </c>
      <c r="B5" s="6" t="n">
        <v>15849</v>
      </c>
      <c r="C5" s="6" t="n">
        <v>123750</v>
      </c>
    </row>
    <row r="6">
      <c r="A6" s="4" t="inlineStr">
        <is>
          <t>Total future lease payments</t>
        </is>
      </c>
      <c r="B6" s="6" t="n">
        <v>301122</v>
      </c>
      <c r="C6" s="6" t="n">
        <v>2351250</v>
      </c>
    </row>
    <row r="7">
      <c r="A7" s="4" t="inlineStr">
        <is>
          <t>Less: imputed interest</t>
        </is>
      </c>
      <c r="B7" s="6" t="n">
        <v>-11892</v>
      </c>
      <c r="C7" s="6" t="n">
        <v>-92862</v>
      </c>
    </row>
    <row r="8">
      <c r="A8" s="4" t="inlineStr">
        <is>
          <t>Present value of operating lease liabilities</t>
        </is>
      </c>
      <c r="B8" s="5" t="n">
        <v>289230</v>
      </c>
      <c r="C8" s="5" t="n">
        <v>22583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chedule of Accrued Expenses And Other Current Liabilities (Details)</t>
        </is>
      </c>
      <c r="B1" s="2" t="inlineStr">
        <is>
          <t>Jun. 30, 2024 USD ($)</t>
        </is>
      </c>
      <c r="C1" s="2" t="inlineStr">
        <is>
          <t>Jun. 30, 2024 HKD ($)</t>
        </is>
      </c>
      <c r="D1" s="2" t="inlineStr">
        <is>
          <t>Dec. 31, 2023 HKD ($)</t>
        </is>
      </c>
    </row>
    <row r="2">
      <c r="A2" s="3" t="inlineStr">
        <is>
          <t>Payables and Accruals [Abstract]</t>
        </is>
      </c>
      <c r="B2" s="4" t="inlineStr">
        <is>
          <t xml:space="preserve"> </t>
        </is>
      </c>
      <c r="C2" s="4" t="inlineStr">
        <is>
          <t xml:space="preserve"> </t>
        </is>
      </c>
      <c r="D2" s="4" t="inlineStr">
        <is>
          <t xml:space="preserve"> </t>
        </is>
      </c>
    </row>
    <row r="3">
      <c r="A3" s="4" t="inlineStr">
        <is>
          <t>Accrued bonus</t>
        </is>
      </c>
      <c r="B3" s="4" t="inlineStr">
        <is>
          <t xml:space="preserve"> </t>
        </is>
      </c>
      <c r="C3" s="4" t="inlineStr">
        <is>
          <t xml:space="preserve"> </t>
        </is>
      </c>
      <c r="D3" s="5" t="n">
        <v>1319259</v>
      </c>
    </row>
    <row r="4">
      <c r="A4" s="4" t="inlineStr">
        <is>
          <t>Accrued commission</t>
        </is>
      </c>
      <c r="B4" s="6" t="n">
        <v>10382</v>
      </c>
      <c r="C4" s="6" t="n">
        <v>81069</v>
      </c>
      <c r="D4" s="4" t="inlineStr">
        <is>
          <t xml:space="preserve"> </t>
        </is>
      </c>
    </row>
    <row r="5">
      <c r="A5" s="4" t="inlineStr">
        <is>
          <t>Accrued legal and professional fee</t>
        </is>
      </c>
      <c r="B5" s="6" t="n">
        <v>22065</v>
      </c>
      <c r="C5" s="6" t="n">
        <v>172290</v>
      </c>
      <c r="D5" s="6" t="n">
        <v>168000</v>
      </c>
    </row>
    <row r="6">
      <c r="A6" s="4" t="inlineStr">
        <is>
          <t>Accrued network and data services</t>
        </is>
      </c>
      <c r="B6" s="6" t="n">
        <v>12340</v>
      </c>
      <c r="C6" s="6" t="n">
        <v>96351</v>
      </c>
      <c r="D6" s="4" t="inlineStr">
        <is>
          <t xml:space="preserve"> </t>
        </is>
      </c>
    </row>
    <row r="7">
      <c r="A7" s="4" t="inlineStr">
        <is>
          <t>Accrued others</t>
        </is>
      </c>
      <c r="B7" s="6" t="n">
        <v>3461</v>
      </c>
      <c r="C7" s="6" t="n">
        <v>27021</v>
      </c>
      <c r="D7" s="6" t="n">
        <v>295006</v>
      </c>
    </row>
    <row r="8">
      <c r="A8" s="4" t="inlineStr">
        <is>
          <t>Total accrued expenses and other payables</t>
        </is>
      </c>
      <c r="B8" s="5" t="n">
        <v>48248</v>
      </c>
      <c r="C8" s="5" t="n">
        <v>376731</v>
      </c>
      <c r="D8" s="5" t="n">
        <v>1782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ank Borrowings (Details)</t>
        </is>
      </c>
      <c r="C1" s="2" t="inlineStr">
        <is>
          <t>Jun. 30, 2024 USD ($)</t>
        </is>
      </c>
      <c r="D1" s="2" t="inlineStr">
        <is>
          <t>Jun. 30, 2024 HKD ($)</t>
        </is>
      </c>
      <c r="E1" s="2" t="inlineStr">
        <is>
          <t>Dec. 31, 2023 HKD ($)</t>
        </is>
      </c>
    </row>
    <row r="2">
      <c r="A2" s="3" t="inlineStr">
        <is>
          <t>Line of Credit Facility [Line Items]</t>
        </is>
      </c>
      <c r="C2" s="4" t="inlineStr">
        <is>
          <t xml:space="preserve"> </t>
        </is>
      </c>
      <c r="D2" s="4" t="inlineStr">
        <is>
          <t xml:space="preserve"> </t>
        </is>
      </c>
      <c r="E2" s="4" t="inlineStr">
        <is>
          <t xml:space="preserve"> </t>
        </is>
      </c>
    </row>
    <row r="3">
      <c r="A3" s="4" t="inlineStr">
        <is>
          <t>Total</t>
        </is>
      </c>
      <c r="C3" s="5" t="n">
        <v>1027808</v>
      </c>
      <c r="D3" s="5" t="n">
        <v>8025434</v>
      </c>
      <c r="E3" s="5" t="n">
        <v>9926756</v>
      </c>
    </row>
    <row r="4">
      <c r="A4" s="4" t="inlineStr">
        <is>
          <t>Less: current portion of long-term bank borrowings</t>
        </is>
      </c>
      <c r="C4" s="6" t="n">
        <v>-502527</v>
      </c>
      <c r="D4" s="6" t="n">
        <v>-3923880</v>
      </c>
      <c r="E4" s="6" t="n">
        <v>-3863852</v>
      </c>
    </row>
    <row r="5">
      <c r="A5" s="4" t="inlineStr">
        <is>
          <t>Non-current portion of long-term bank borrowings</t>
        </is>
      </c>
      <c r="C5" s="6" t="n">
        <v>525281</v>
      </c>
      <c r="D5" s="6" t="n">
        <v>4101554</v>
      </c>
      <c r="E5" s="6" t="n">
        <v>6062904</v>
      </c>
    </row>
    <row r="6">
      <c r="A6" s="4" t="inlineStr">
        <is>
          <t>Bank of Communications Limited [Member] | Loan One [Member]</t>
        </is>
      </c>
      <c r="C6" s="4" t="inlineStr">
        <is>
          <t xml:space="preserve"> </t>
        </is>
      </c>
      <c r="D6" s="4" t="inlineStr">
        <is>
          <t xml:space="preserve"> </t>
        </is>
      </c>
      <c r="E6" s="4" t="inlineStr">
        <is>
          <t xml:space="preserve"> </t>
        </is>
      </c>
    </row>
    <row r="7">
      <c r="A7" s="3" t="inlineStr">
        <is>
          <t>Line of Credit Facility [Line Items]</t>
        </is>
      </c>
      <c r="C7" s="4" t="inlineStr">
        <is>
          <t xml:space="preserve"> </t>
        </is>
      </c>
      <c r="D7" s="4" t="inlineStr">
        <is>
          <t xml:space="preserve"> </t>
        </is>
      </c>
      <c r="E7" s="4" t="inlineStr">
        <is>
          <t xml:space="preserve"> </t>
        </is>
      </c>
    </row>
    <row r="8">
      <c r="A8" s="4" t="inlineStr">
        <is>
          <t>Total</t>
        </is>
      </c>
      <c r="B8" s="4" t="inlineStr">
        <is>
          <t>[1]</t>
        </is>
      </c>
      <c r="C8" s="6" t="n">
        <v>410590</v>
      </c>
      <c r="D8" s="6" t="n">
        <v>3206004</v>
      </c>
      <c r="E8" s="6" t="n">
        <v>4031479</v>
      </c>
    </row>
    <row r="9">
      <c r="A9" s="4" t="inlineStr">
        <is>
          <t>Standard Chartered Bank Limited [Member] | Loan Two [Member]</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Total</t>
        </is>
      </c>
      <c r="B11" s="4" t="inlineStr">
        <is>
          <t>[2]</t>
        </is>
      </c>
      <c r="C11" s="6" t="n">
        <v>324619</v>
      </c>
      <c r="D11" s="6" t="n">
        <v>2534725</v>
      </c>
      <c r="E11" s="6" t="n">
        <v>3140250</v>
      </c>
    </row>
    <row r="12">
      <c r="A12" s="4" t="inlineStr">
        <is>
          <t>Standard Chartered Bank Limited [Member] | Loan Three [Member]</t>
        </is>
      </c>
      <c r="C12" s="4" t="inlineStr">
        <is>
          <t xml:space="preserve"> </t>
        </is>
      </c>
      <c r="D12" s="4" t="inlineStr">
        <is>
          <t xml:space="preserve"> </t>
        </is>
      </c>
      <c r="E12" s="4" t="inlineStr">
        <is>
          <t xml:space="preserve"> </t>
        </is>
      </c>
    </row>
    <row r="13">
      <c r="A13" s="3" t="inlineStr">
        <is>
          <t>Line of Credit Facility [Line Items]</t>
        </is>
      </c>
      <c r="C13" s="4" t="inlineStr">
        <is>
          <t xml:space="preserve"> </t>
        </is>
      </c>
      <c r="D13" s="4" t="inlineStr">
        <is>
          <t xml:space="preserve"> </t>
        </is>
      </c>
      <c r="E13" s="4" t="inlineStr">
        <is>
          <t xml:space="preserve"> </t>
        </is>
      </c>
    </row>
    <row r="14">
      <c r="A14" s="4" t="inlineStr">
        <is>
          <t>Total</t>
        </is>
      </c>
      <c r="B14" s="4" t="inlineStr">
        <is>
          <t>[3]</t>
        </is>
      </c>
      <c r="C14" s="6" t="n">
        <v>226411</v>
      </c>
      <c r="D14" s="6" t="n">
        <v>1767887</v>
      </c>
      <c r="E14" s="6" t="n">
        <v>2114745</v>
      </c>
    </row>
    <row r="15">
      <c r="A15" s="4" t="inlineStr">
        <is>
          <t>Standard Chartered Bank Limited [Member] | Loan Four [Member]</t>
        </is>
      </c>
      <c r="C15" s="4" t="inlineStr">
        <is>
          <t xml:space="preserve"> </t>
        </is>
      </c>
      <c r="D15" s="4" t="inlineStr">
        <is>
          <t xml:space="preserve"> </t>
        </is>
      </c>
      <c r="E15" s="4" t="inlineStr">
        <is>
          <t xml:space="preserve"> </t>
        </is>
      </c>
    </row>
    <row r="16">
      <c r="A16" s="3" t="inlineStr">
        <is>
          <t>Line of Credit Facility [Line Items]</t>
        </is>
      </c>
      <c r="C16" s="4" t="inlineStr">
        <is>
          <t xml:space="preserve"> </t>
        </is>
      </c>
      <c r="D16" s="4" t="inlineStr">
        <is>
          <t xml:space="preserve"> </t>
        </is>
      </c>
      <c r="E16" s="4" t="inlineStr">
        <is>
          <t xml:space="preserve"> </t>
        </is>
      </c>
    </row>
    <row r="17">
      <c r="A17" s="4" t="inlineStr">
        <is>
          <t>Total</t>
        </is>
      </c>
      <c r="B17" s="4" t="inlineStr">
        <is>
          <t>[4]</t>
        </is>
      </c>
      <c r="C17" s="5" t="n">
        <v>66188</v>
      </c>
      <c r="D17" s="5" t="n">
        <v>516818</v>
      </c>
      <c r="E17" s="5" t="n">
        <v>640282</v>
      </c>
    </row>
    <row r="18"/>
    <row r="19">
      <c r="A19" s="4" t="inlineStr">
        <is>
          <t>[1]On
April 25, 2019, m-FINANCE borrowed HK$ 11,000,000 7 years 4.125 5,000,000 60 months 2.75 2,847,150 5 years 2.75 1,000,000 5 years 2.75</t>
        </is>
      </c>
    </row>
  </sheetData>
  <mergeCells count="3">
    <mergeCell ref="A1:B1"/>
    <mergeCell ref="A18:D18"/>
    <mergeCell ref="A19:D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chedule of Bank Borrowings (Details) (Parenthetical)</t>
        </is>
      </c>
      <c r="B1" s="2" t="inlineStr">
        <is>
          <t>Nov. 02, 2021 HKD ($)</t>
        </is>
      </c>
      <c r="C1" s="2" t="inlineStr">
        <is>
          <t>May 31, 2021 HKD ($)</t>
        </is>
      </c>
      <c r="D1" s="2" t="inlineStr">
        <is>
          <t>Dec. 22, 2020 HKD ($)</t>
        </is>
      </c>
      <c r="E1" s="2" t="inlineStr">
        <is>
          <t>Apr. 25, 2019 HKD ($)</t>
        </is>
      </c>
      <c r="F1" s="2" t="inlineStr">
        <is>
          <t>Jun. 30, 2024 USD ($)</t>
        </is>
      </c>
      <c r="G1" s="2" t="inlineStr">
        <is>
          <t>Jun. 30, 2024 HKD ($)</t>
        </is>
      </c>
      <c r="H1" s="2" t="inlineStr">
        <is>
          <t>Dec. 31, 2023 HK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ed amount</t>
        </is>
      </c>
      <c r="B3" s="4" t="inlineStr">
        <is>
          <t xml:space="preserve"> </t>
        </is>
      </c>
      <c r="C3" s="4" t="inlineStr">
        <is>
          <t xml:space="preserve"> </t>
        </is>
      </c>
      <c r="D3" s="4" t="inlineStr">
        <is>
          <t xml:space="preserve"> </t>
        </is>
      </c>
      <c r="E3" s="4" t="inlineStr">
        <is>
          <t xml:space="preserve"> </t>
        </is>
      </c>
      <c r="F3" s="5" t="n">
        <v>1027808</v>
      </c>
      <c r="G3" s="5" t="n">
        <v>8025434</v>
      </c>
      <c r="H3" s="5" t="n">
        <v>9926756</v>
      </c>
    </row>
    <row r="4">
      <c r="A4" s="4" t="inlineStr">
        <is>
          <t>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ed amount</t>
        </is>
      </c>
      <c r="B6" s="5" t="n">
        <v>2847150</v>
      </c>
      <c r="C6" s="5" t="n">
        <v>1000000</v>
      </c>
      <c r="D6" s="5" t="n">
        <v>5000000</v>
      </c>
      <c r="E6" s="5" t="n">
        <v>11000000</v>
      </c>
      <c r="F6" s="4" t="inlineStr">
        <is>
          <t xml:space="preserve"> </t>
        </is>
      </c>
      <c r="G6" s="4" t="inlineStr">
        <is>
          <t xml:space="preserve"> </t>
        </is>
      </c>
      <c r="H6" s="4" t="inlineStr">
        <is>
          <t xml:space="preserve"> </t>
        </is>
      </c>
    </row>
    <row r="7">
      <c r="A7" s="4" t="inlineStr">
        <is>
          <t>Debt instrument term</t>
        </is>
      </c>
      <c r="B7" s="4" t="inlineStr">
        <is>
          <t>5 years</t>
        </is>
      </c>
      <c r="C7" s="4" t="inlineStr">
        <is>
          <t>5 years</t>
        </is>
      </c>
      <c r="D7" s="4" t="inlineStr">
        <is>
          <t>60 months</t>
        </is>
      </c>
      <c r="E7" s="4" t="inlineStr">
        <is>
          <t>7 years</t>
        </is>
      </c>
      <c r="F7" s="4" t="inlineStr">
        <is>
          <t xml:space="preserve"> </t>
        </is>
      </c>
      <c r="G7" s="4" t="inlineStr">
        <is>
          <t xml:space="preserve"> </t>
        </is>
      </c>
      <c r="H7" s="4" t="inlineStr">
        <is>
          <t xml:space="preserve"> </t>
        </is>
      </c>
    </row>
    <row r="8">
      <c r="A8" s="4" t="inlineStr">
        <is>
          <t>Interest rate</t>
        </is>
      </c>
      <c r="B8" s="10" t="n">
        <v>0.0275</v>
      </c>
      <c r="C8" s="10" t="n">
        <v>0.0275</v>
      </c>
      <c r="D8" s="10" t="n">
        <v>0.0275</v>
      </c>
      <c r="E8" s="11" t="n">
        <v>0.04125</v>
      </c>
      <c r="F8" s="4" t="inlineStr">
        <is>
          <t xml:space="preserve"> </t>
        </is>
      </c>
      <c r="G8" s="4" t="inlineStr">
        <is>
          <t xml:space="preserve"> </t>
        </is>
      </c>
      <c r="H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Maturities of the Bank Borrowings (Details)</t>
        </is>
      </c>
      <c r="B1" s="2" t="inlineStr">
        <is>
          <t>Jun. 30, 2024 USD ($)</t>
        </is>
      </c>
      <c r="C1" s="2" t="inlineStr">
        <is>
          <t>Jun. 30, 2024 HKD ($)</t>
        </is>
      </c>
      <c r="D1" s="2" t="inlineStr">
        <is>
          <t>Dec. 31, 2023 HKD ($)</t>
        </is>
      </c>
    </row>
    <row r="2">
      <c r="A2" s="3" t="inlineStr">
        <is>
          <t>Debt Disclosure [Abstract]</t>
        </is>
      </c>
      <c r="B2" s="4" t="inlineStr">
        <is>
          <t xml:space="preserve"> </t>
        </is>
      </c>
      <c r="C2" s="4" t="inlineStr">
        <is>
          <t xml:space="preserve"> </t>
        </is>
      </c>
      <c r="D2" s="4" t="inlineStr">
        <is>
          <t xml:space="preserve"> </t>
        </is>
      </c>
    </row>
    <row r="3">
      <c r="A3" s="4" t="inlineStr">
        <is>
          <t>2024 (remaining)</t>
        </is>
      </c>
      <c r="B3" s="5" t="n">
        <v>267697</v>
      </c>
      <c r="C3" s="5" t="n">
        <v>2090259</v>
      </c>
      <c r="D3" s="4" t="inlineStr">
        <is>
          <t xml:space="preserve"> </t>
        </is>
      </c>
    </row>
    <row r="4">
      <c r="A4" s="4" t="inlineStr">
        <is>
          <t>2025</t>
        </is>
      </c>
      <c r="B4" s="6" t="n">
        <v>535394</v>
      </c>
      <c r="C4" s="6" t="n">
        <v>4180517</v>
      </c>
      <c r="D4" s="4" t="inlineStr">
        <is>
          <t xml:space="preserve"> </t>
        </is>
      </c>
    </row>
    <row r="5">
      <c r="A5" s="4" t="inlineStr">
        <is>
          <t>2026</t>
        </is>
      </c>
      <c r="B5" s="6" t="n">
        <v>269526</v>
      </c>
      <c r="C5" s="6" t="n">
        <v>2104539</v>
      </c>
      <c r="D5" s="4" t="inlineStr">
        <is>
          <t xml:space="preserve"> </t>
        </is>
      </c>
    </row>
    <row r="6">
      <c r="A6" s="4" t="inlineStr">
        <is>
          <t>Total bank borrowings repayments</t>
        </is>
      </c>
      <c r="B6" s="6" t="n">
        <v>1072617</v>
      </c>
      <c r="C6" s="6" t="n">
        <v>8375315</v>
      </c>
      <c r="D6" s="4" t="inlineStr">
        <is>
          <t xml:space="preserve"> </t>
        </is>
      </c>
    </row>
    <row r="7">
      <c r="A7" s="4" t="inlineStr">
        <is>
          <t>Less: imputed interest</t>
        </is>
      </c>
      <c r="B7" s="6" t="n">
        <v>-44809</v>
      </c>
      <c r="C7" s="6" t="n">
        <v>-349881</v>
      </c>
      <c r="D7" s="4" t="inlineStr">
        <is>
          <t xml:space="preserve"> </t>
        </is>
      </c>
    </row>
    <row r="8">
      <c r="A8" s="4" t="inlineStr">
        <is>
          <t>Total</t>
        </is>
      </c>
      <c r="B8" s="5" t="n">
        <v>1027808</v>
      </c>
      <c r="C8" s="5" t="n">
        <v>8025434</v>
      </c>
      <c r="D8" s="5" t="n">
        <v>99267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Bank Borrowings (Details Narrative)</t>
        </is>
      </c>
      <c r="B1" s="2" t="inlineStr">
        <is>
          <t>6 Months Ended</t>
        </is>
      </c>
    </row>
    <row r="2">
      <c r="B2" s="2" t="inlineStr">
        <is>
          <t>Jun. 30, 2024 USD ($)</t>
        </is>
      </c>
      <c r="C2" s="2" t="inlineStr">
        <is>
          <t>Jun. 30, 2024 HKD ($)</t>
        </is>
      </c>
      <c r="D2" s="2" t="inlineStr">
        <is>
          <t>Jun. 30, 2023 HKD ($)</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9375</v>
      </c>
      <c r="C4" s="5" t="n">
        <v>151282</v>
      </c>
      <c r="D4" s="5" t="n">
        <v>201624</v>
      </c>
    </row>
    <row r="5">
      <c r="A5" s="4" t="inlineStr">
        <is>
          <t>Weighted average annual interest rate</t>
        </is>
      </c>
      <c r="B5" s="10" t="n">
        <v>0.033</v>
      </c>
      <c r="C5" s="10" t="n">
        <v>0.033</v>
      </c>
      <c r="D5" s="10" t="n">
        <v>0.0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Components of the Income Tax Provision (Details)</t>
        </is>
      </c>
      <c r="B1" s="2" t="inlineStr">
        <is>
          <t>6 Months Ended</t>
        </is>
      </c>
    </row>
    <row r="2">
      <c r="B2" s="2" t="inlineStr">
        <is>
          <t>Jun. 30, 2024 USD ($)</t>
        </is>
      </c>
      <c r="C2" s="2" t="inlineStr">
        <is>
          <t>Jun. 30, 2024 HKD ($)</t>
        </is>
      </c>
      <c r="D2" s="2" t="inlineStr">
        <is>
          <t>Jun. 30, 2023 HKD ($)</t>
        </is>
      </c>
    </row>
    <row r="3">
      <c r="A3" s="3" t="inlineStr">
        <is>
          <t>Income Tax Disclosure [Abstract]</t>
        </is>
      </c>
      <c r="B3" s="4" t="inlineStr">
        <is>
          <t xml:space="preserve"> </t>
        </is>
      </c>
      <c r="C3" s="4" t="inlineStr">
        <is>
          <t xml:space="preserve"> </t>
        </is>
      </c>
      <c r="D3" s="4" t="inlineStr">
        <is>
          <t xml:space="preserve"> </t>
        </is>
      </c>
    </row>
    <row r="4">
      <c r="A4" s="4" t="inlineStr">
        <is>
          <t>Hong Kong</t>
        </is>
      </c>
      <c r="B4" s="4" t="inlineStr">
        <is>
          <t xml:space="preserve"> </t>
        </is>
      </c>
      <c r="C4" s="4" t="inlineStr">
        <is>
          <t xml:space="preserve"> </t>
        </is>
      </c>
      <c r="D4" s="5" t="n">
        <v>165146</v>
      </c>
    </row>
    <row r="5">
      <c r="A5" s="4" t="inlineStr">
        <is>
          <t>Total current tax</t>
        </is>
      </c>
      <c r="B5" s="4" t="inlineStr">
        <is>
          <t xml:space="preserve"> </t>
        </is>
      </c>
      <c r="C5" s="4" t="inlineStr">
        <is>
          <t xml:space="preserve"> </t>
        </is>
      </c>
      <c r="D5" s="6" t="n">
        <v>165146</v>
      </c>
    </row>
    <row r="6">
      <c r="A6" s="4" t="inlineStr">
        <is>
          <t>Hong Kong</t>
        </is>
      </c>
      <c r="B6" s="6" t="n">
        <v>-114412</v>
      </c>
      <c r="C6" s="6" t="n">
        <v>-893363</v>
      </c>
      <c r="D6" s="6" t="n">
        <v>4212</v>
      </c>
    </row>
    <row r="7">
      <c r="A7" s="4" t="inlineStr">
        <is>
          <t>Total deferred tax</t>
        </is>
      </c>
      <c r="B7" s="6" t="n">
        <v>-114412</v>
      </c>
      <c r="C7" s="6" t="n">
        <v>-893363</v>
      </c>
      <c r="D7" s="6" t="n">
        <v>4212</v>
      </c>
    </row>
    <row r="8">
      <c r="A8" s="4" t="inlineStr">
        <is>
          <t>Total income tax expense</t>
        </is>
      </c>
      <c r="B8" s="5" t="n">
        <v>-114412</v>
      </c>
      <c r="C8" s="5" t="n">
        <v>-893363</v>
      </c>
      <c r="D8" s="5" t="n">
        <v>1693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hareholders' Equity (Unaudited) (Parenthetical)</t>
        </is>
      </c>
      <c r="B1" s="2" t="inlineStr">
        <is>
          <t>Aug. 11, 2023</t>
        </is>
      </c>
    </row>
    <row r="2">
      <c r="A2" s="3" t="inlineStr">
        <is>
          <t>Statement of Stockholders' Equity [Abstract]</t>
        </is>
      </c>
      <c r="B2" s="4" t="inlineStr">
        <is>
          <t xml:space="preserve"> </t>
        </is>
      </c>
    </row>
    <row r="3">
      <c r="A3" s="4" t="inlineStr">
        <is>
          <t>Share split</t>
        </is>
      </c>
      <c r="B3" s="4" t="inlineStr">
        <is>
          <t>1 for 231.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Reconciliation of Statutory Income Tax Rate (Details)</t>
        </is>
      </c>
      <c r="C1" s="2" t="inlineStr">
        <is>
          <t>6 Months Ended</t>
        </is>
      </c>
    </row>
    <row r="2">
      <c r="C2" s="2" t="inlineStr">
        <is>
          <t>Jun. 30, 2024 USD ($)</t>
        </is>
      </c>
      <c r="D2" s="2" t="inlineStr">
        <is>
          <t>Jun. 30, 2024 HKD ($)</t>
        </is>
      </c>
      <c r="E2" s="2" t="inlineStr">
        <is>
          <t>Jun. 30, 2023 HKD ($)</t>
        </is>
      </c>
    </row>
    <row r="3">
      <c r="A3" s="3" t="inlineStr">
        <is>
          <t>Income Tax Disclosure [Abstract]</t>
        </is>
      </c>
      <c r="C3" s="4" t="inlineStr">
        <is>
          <t xml:space="preserve"> </t>
        </is>
      </c>
      <c r="D3" s="4" t="inlineStr">
        <is>
          <t xml:space="preserve"> </t>
        </is>
      </c>
      <c r="E3" s="4" t="inlineStr">
        <is>
          <t xml:space="preserve"> </t>
        </is>
      </c>
    </row>
    <row r="4">
      <c r="A4" s="4" t="inlineStr">
        <is>
          <t>Profit (loss) before income taxes</t>
        </is>
      </c>
      <c r="C4" s="5" t="n">
        <v>-824757</v>
      </c>
      <c r="D4" s="5" t="n">
        <v>-6439954</v>
      </c>
      <c r="E4" s="5" t="n">
        <v>2389696</v>
      </c>
    </row>
    <row r="5">
      <c r="A5" s="4" t="inlineStr">
        <is>
          <t>Hong Kong Profits Tax rate</t>
        </is>
      </c>
      <c r="C5" s="10" t="n">
        <v>0.165</v>
      </c>
      <c r="D5" s="10" t="n">
        <v>0.165</v>
      </c>
      <c r="E5" s="10" t="n">
        <v>0.165</v>
      </c>
    </row>
    <row r="6">
      <c r="A6" s="4" t="inlineStr">
        <is>
          <t>Income taxes computed at Hong Kong Profits Tax rate</t>
        </is>
      </c>
      <c r="C6" s="5" t="n">
        <v>-136085</v>
      </c>
      <c r="D6" s="5" t="n">
        <v>-1062592</v>
      </c>
      <c r="E6" s="5" t="n">
        <v>394300</v>
      </c>
    </row>
    <row r="7">
      <c r="A7" s="4" t="inlineStr">
        <is>
          <t>Tax effect of income that is not taxable</t>
        </is>
      </c>
      <c r="C7" s="6" t="n">
        <v>-468</v>
      </c>
      <c r="D7" s="6" t="n">
        <v>-3652</v>
      </c>
      <c r="E7" s="6" t="n">
        <v>-43043</v>
      </c>
    </row>
    <row r="8">
      <c r="A8" s="4" t="inlineStr">
        <is>
          <t>Tax effect of expenses that are not deductible (2)</t>
        </is>
      </c>
      <c r="B8" s="4" t="inlineStr">
        <is>
          <t>[1]</t>
        </is>
      </c>
      <c r="C8" s="4" t="inlineStr">
        <is>
          <t xml:space="preserve"> </t>
        </is>
      </c>
      <c r="D8" s="4" t="inlineStr">
        <is>
          <t xml:space="preserve"> </t>
        </is>
      </c>
      <c r="E8" s="6" t="n">
        <v>286540</v>
      </c>
    </row>
    <row r="9">
      <c r="A9" s="4" t="inlineStr">
        <is>
          <t>The effect of tax rates in different tax jurisdictions</t>
        </is>
      </c>
      <c r="C9" s="6" t="n">
        <v>138256</v>
      </c>
      <c r="D9" s="6" t="n">
        <v>1079543</v>
      </c>
      <c r="E9" s="6" t="n">
        <v>4950</v>
      </c>
    </row>
    <row r="10">
      <c r="A10" s="4" t="inlineStr">
        <is>
          <t>Research and development credit (1)</t>
        </is>
      </c>
      <c r="B10" s="4" t="inlineStr">
        <is>
          <t>[2]</t>
        </is>
      </c>
      <c r="C10" s="6" t="n">
        <v>-120721</v>
      </c>
      <c r="D10" s="6" t="n">
        <v>-942627</v>
      </c>
      <c r="E10" s="6" t="n">
        <v>-670723</v>
      </c>
    </row>
    <row r="11">
      <c r="A11" s="4" t="inlineStr">
        <is>
          <t>Tax credits</t>
        </is>
      </c>
      <c r="C11" s="6" t="n">
        <v>-279</v>
      </c>
      <c r="D11" s="6" t="n">
        <v>-2175</v>
      </c>
      <c r="E11" s="4" t="inlineStr">
        <is>
          <t xml:space="preserve"> </t>
        </is>
      </c>
    </row>
    <row r="12">
      <c r="A12" s="4" t="inlineStr">
        <is>
          <t>Others</t>
        </is>
      </c>
      <c r="C12" s="6" t="n">
        <v>4885</v>
      </c>
      <c r="D12" s="6" t="n">
        <v>38140</v>
      </c>
      <c r="E12" s="6" t="n">
        <v>197334</v>
      </c>
    </row>
    <row r="13">
      <c r="A13" s="4" t="inlineStr">
        <is>
          <t>Total income tax expense</t>
        </is>
      </c>
      <c r="C13" s="5" t="n">
        <v>-114412</v>
      </c>
      <c r="D13" s="5" t="n">
        <v>-893363</v>
      </c>
      <c r="E13" s="5" t="n">
        <v>169358</v>
      </c>
    </row>
    <row r="14"/>
    <row r="15">
      <c r="A15" s="4" t="inlineStr">
        <is>
          <t>[1]These
    non-deductible expenses are a result on non-deductible IPO expenses and change in fair value on financial assets at fair value.[2]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t>
        </is>
      </c>
    </row>
  </sheetData>
  <mergeCells count="4">
    <mergeCell ref="A1:B2"/>
    <mergeCell ref="C1:E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Narrative)</t>
        </is>
      </c>
      <c r="B1" s="2" t="inlineStr">
        <is>
          <t>6 Months Ended</t>
        </is>
      </c>
    </row>
    <row r="2">
      <c r="B2" s="2" t="inlineStr">
        <is>
          <t>Jun. 30, 2024 USD ($)</t>
        </is>
      </c>
      <c r="C2" s="2" t="inlineStr">
        <is>
          <t>Jun. 30, 2024 HKD ($)</t>
        </is>
      </c>
      <c r="D2" s="2" t="inlineStr">
        <is>
          <t>Jun. 30, 2023 HK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rofit tax rates</t>
        </is>
      </c>
      <c r="B4" s="10" t="n">
        <v>0.165</v>
      </c>
      <c r="C4" s="10" t="n">
        <v>0.165</v>
      </c>
      <c r="D4" s="10" t="n">
        <v>0.165</v>
      </c>
    </row>
    <row r="5">
      <c r="A5" s="4" t="inlineStr">
        <is>
          <t>Income tax profits</t>
        </is>
      </c>
      <c r="B5" s="5" t="n">
        <v>-114412</v>
      </c>
      <c r="C5" s="5" t="n">
        <v>-893363</v>
      </c>
      <c r="D5" s="5" t="n">
        <v>169358</v>
      </c>
    </row>
    <row r="6">
      <c r="A6" s="4" t="inlineStr">
        <is>
          <t>Local Research Institutions [Member]</t>
        </is>
      </c>
      <c r="B6" s="4" t="inlineStr">
        <is>
          <t xml:space="preserve"> </t>
        </is>
      </c>
      <c r="C6" s="4" t="inlineStr">
        <is>
          <t xml:space="preserve"> </t>
        </is>
      </c>
      <c r="D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Effective Income Tax Rate Reconciliation, Nondeductible Expense, Research and Development, Amount</t>
        </is>
      </c>
      <c r="B8" s="4" t="inlineStr">
        <is>
          <t xml:space="preserve"> </t>
        </is>
      </c>
      <c r="C8" s="5" t="n">
        <v>2000000</v>
      </c>
      <c r="D8" s="4" t="inlineStr">
        <is>
          <t xml:space="preserve"> </t>
        </is>
      </c>
    </row>
    <row r="9">
      <c r="A9" s="4" t="inlineStr">
        <is>
          <t>CHINA</t>
        </is>
      </c>
      <c r="B9" s="4" t="inlineStr">
        <is>
          <t xml:space="preserve"> </t>
        </is>
      </c>
      <c r="C9" s="4" t="inlineStr">
        <is>
          <t xml:space="preserve"> </t>
        </is>
      </c>
      <c r="D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row>
    <row r="11">
      <c r="A11" s="4" t="inlineStr">
        <is>
          <t>Income tax rate</t>
        </is>
      </c>
      <c r="B11" s="9" t="n">
        <v>0.25</v>
      </c>
      <c r="C11" s="9" t="n">
        <v>0.25</v>
      </c>
      <c r="D11" s="9" t="n">
        <v>0.25</v>
      </c>
    </row>
    <row r="12">
      <c r="A12" s="4" t="inlineStr">
        <is>
          <t>HONG KONG | Min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Profit tax rates</t>
        </is>
      </c>
      <c r="B14" s="10" t="n">
        <v>0.0825</v>
      </c>
      <c r="C14" s="10" t="n">
        <v>0.0825</v>
      </c>
      <c r="D14" s="4" t="inlineStr">
        <is>
          <t xml:space="preserve"> </t>
        </is>
      </c>
    </row>
    <row r="15">
      <c r="A15" s="4" t="inlineStr">
        <is>
          <t>Income tax profits</t>
        </is>
      </c>
      <c r="B15" s="4" t="inlineStr">
        <is>
          <t xml:space="preserve"> </t>
        </is>
      </c>
      <c r="C15" s="5" t="n">
        <v>20000</v>
      </c>
      <c r="D15" s="4" t="inlineStr">
        <is>
          <t xml:space="preserve"> </t>
        </is>
      </c>
    </row>
    <row r="16">
      <c r="A16" s="4" t="inlineStr">
        <is>
          <t>HONG KONG | Maximum [Member]</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Profit tax rates</t>
        </is>
      </c>
      <c r="B18" s="10" t="n">
        <v>0.165</v>
      </c>
      <c r="C18" s="10" t="n">
        <v>0.165</v>
      </c>
      <c r="D18" s="4" t="inlineStr">
        <is>
          <t xml:space="preserve"> </t>
        </is>
      </c>
    </row>
    <row r="19">
      <c r="A19" s="4" t="inlineStr">
        <is>
          <t>Income tax profits</t>
        </is>
      </c>
      <c r="B19" s="4" t="inlineStr">
        <is>
          <t xml:space="preserve"> </t>
        </is>
      </c>
      <c r="C19" s="5" t="n">
        <v>20000</v>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ounts Receivable from Related Party (Details)</t>
        </is>
      </c>
      <c r="C1" s="2" t="inlineStr">
        <is>
          <t>Jun. 30, 2024 USD ($)</t>
        </is>
      </c>
      <c r="D1" s="2" t="inlineStr">
        <is>
          <t>Jun. 30, 2024 HKD ($)</t>
        </is>
      </c>
      <c r="E1" s="2" t="inlineStr">
        <is>
          <t>Dec. 31, 2023 HKD ($)</t>
        </is>
      </c>
    </row>
    <row r="2">
      <c r="A2" s="3" t="inlineStr">
        <is>
          <t>Related Party Transactions [Abstract]</t>
        </is>
      </c>
      <c r="C2" s="4" t="inlineStr">
        <is>
          <t xml:space="preserve"> </t>
        </is>
      </c>
      <c r="D2" s="4" t="inlineStr">
        <is>
          <t xml:space="preserve"> </t>
        </is>
      </c>
      <c r="E2" s="4" t="inlineStr">
        <is>
          <t xml:space="preserve"> </t>
        </is>
      </c>
    </row>
    <row r="3">
      <c r="A3" s="4" t="inlineStr">
        <is>
          <t>Accounts receivable from a related party</t>
        </is>
      </c>
      <c r="B3" s="4" t="inlineStr">
        <is>
          <t>[1],[2]</t>
        </is>
      </c>
      <c r="C3" s="4" t="inlineStr">
        <is>
          <t xml:space="preserve"> </t>
        </is>
      </c>
      <c r="D3" s="4" t="inlineStr">
        <is>
          <t xml:space="preserve"> </t>
        </is>
      </c>
      <c r="E3" s="5" t="n">
        <v>410899</v>
      </c>
    </row>
    <row r="4"/>
    <row r="5">
      <c r="A5" s="4" t="inlineStr">
        <is>
          <t>[1]PrimeTime
    Global Technologies Limited, indirectly controlled by Gaderway Investments Limited[2]PrimeTime
    Global Technologies Limited, indirectly controlled by Gaderway Investments Limited, the shareholder of the Company. The balance represented
    the accounts receivable from PrimeTime Global Technologies Limited for the subscription income and commission income. The balance
    as of December 31, 2023 was fully settled on February 22, 2024.</t>
        </is>
      </c>
    </row>
  </sheetData>
  <mergeCells count="3">
    <mergeCell ref="A1:B1"/>
    <mergeCell ref="A4:D4"/>
    <mergeCell ref="A5:D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mounts Due to Related Parties (Details)</t>
        </is>
      </c>
      <c r="C1" s="2" t="inlineStr">
        <is>
          <t>Jun. 30, 2024 USD ($)</t>
        </is>
      </c>
      <c r="D1" s="2" t="inlineStr">
        <is>
          <t>Jun. 30, 2024 HKD ($)</t>
        </is>
      </c>
      <c r="E1" s="2" t="inlineStr">
        <is>
          <t>Dec. 31, 2023 HKD ($)</t>
        </is>
      </c>
    </row>
    <row r="2">
      <c r="A2" s="4" t="inlineStr">
        <is>
          <t>Gaderway Investments Limited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mounts due to related parties</t>
        </is>
      </c>
      <c r="B4" s="4" t="inlineStr">
        <is>
          <t>[1],[2]</t>
        </is>
      </c>
      <c r="C4" s="5" t="n">
        <v>39190</v>
      </c>
      <c r="D4" s="5" t="n">
        <v>306110</v>
      </c>
      <c r="E4" s="5" t="n">
        <v>306110</v>
      </c>
    </row>
    <row r="5"/>
    <row r="6">
      <c r="A6" s="4" t="inlineStr">
        <is>
          <t>[1]Gaderway
    Investments Limited, the shareholder of the Company.[2]Gaderway
    Investments Limited, the shareholder of the Company. The balance represented the amount advance to the Company. These amounts were
    unsecured, interest-free and repayable on demand.</t>
        </is>
      </c>
    </row>
  </sheetData>
  <mergeCells count="3">
    <mergeCell ref="A1:B1"/>
    <mergeCell ref="A5:D5"/>
    <mergeCell ref="A6:D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cols>
    <col width="43" customWidth="1" min="1" max="1"/>
    <col width="22" customWidth="1" min="2" max="2"/>
    <col width="40" customWidth="1" min="3" max="3"/>
    <col width="33" customWidth="1" min="4" max="4"/>
    <col width="22" customWidth="1" min="5" max="5"/>
    <col width="33" customWidth="1" min="6" max="6"/>
    <col width="22" customWidth="1" min="7" max="7"/>
    <col width="33" customWidth="1" min="8" max="8"/>
    <col width="22" customWidth="1" min="9" max="9"/>
    <col width="33" customWidth="1" min="10" max="10"/>
    <col width="22" customWidth="1" min="11" max="11"/>
    <col width="21" customWidth="1" min="12" max="12"/>
    <col width="33" customWidth="1" min="13" max="13"/>
    <col width="22" customWidth="1" min="14" max="14"/>
    <col width="32" customWidth="1" min="15" max="15"/>
    <col width="22" customWidth="1" min="16" max="16"/>
    <col width="32" customWidth="1" min="17" max="17"/>
    <col width="25" customWidth="1" min="18" max="18"/>
    <col width="25" customWidth="1" min="19" max="19"/>
    <col width="25" customWidth="1" min="20" max="20"/>
    <col width="25" customWidth="1" min="21" max="21"/>
    <col width="25" customWidth="1" min="22" max="22"/>
  </cols>
  <sheetData>
    <row r="1">
      <c r="A1" s="1" t="inlineStr">
        <is>
          <t>Shareholders’ Equity (Details Narrative)</t>
        </is>
      </c>
      <c r="O1" s="2" t="inlineStr">
        <is>
          <t>6 Months Ended</t>
        </is>
      </c>
      <c r="Q1" s="2" t="inlineStr">
        <is>
          <t>12 Months Ended</t>
        </is>
      </c>
    </row>
    <row r="2">
      <c r="B2" s="2" t="inlineStr">
        <is>
          <t>Apr. 24, 2024 USD ($)</t>
        </is>
      </c>
      <c r="C2" s="2" t="inlineStr">
        <is>
          <t>Apr. 22, 2024 USD ($) $ / shares shares</t>
        </is>
      </c>
      <c r="D2" s="2" t="inlineStr">
        <is>
          <t>Jul. 31, 2023 USD ($) $ / shares</t>
        </is>
      </c>
      <c r="E2" s="2" t="inlineStr">
        <is>
          <t>Jul. 31, 2023 HKD ($)</t>
        </is>
      </c>
      <c r="F2" s="2" t="inlineStr">
        <is>
          <t>Mar. 27, 2023 USD ($) $ / shares</t>
        </is>
      </c>
      <c r="G2" s="2" t="inlineStr">
        <is>
          <t>Mar. 27, 2023 HKD ($)</t>
        </is>
      </c>
      <c r="H2" s="2" t="inlineStr">
        <is>
          <t>Aug. 15, 2022 USD ($) $ / shares</t>
        </is>
      </c>
      <c r="I2" s="2" t="inlineStr">
        <is>
          <t>Aug. 15, 2022 HKD ($)</t>
        </is>
      </c>
      <c r="J2" s="2" t="inlineStr">
        <is>
          <t>Jun. 30, 2022 USD ($) $ / shares</t>
        </is>
      </c>
      <c r="K2" s="2" t="inlineStr">
        <is>
          <t>Jun. 30, 2022 HKD ($)</t>
        </is>
      </c>
      <c r="L2" s="2" t="inlineStr">
        <is>
          <t>Jun. 15, 2022 shares</t>
        </is>
      </c>
      <c r="M2" s="2" t="inlineStr">
        <is>
          <t>Mar. 23, 2022 USD ($) $ / shares</t>
        </is>
      </c>
      <c r="N2" s="2" t="inlineStr">
        <is>
          <t>Mar. 23, 2022 HKD ($)</t>
        </is>
      </c>
      <c r="O2" s="2" t="inlineStr">
        <is>
          <t>Jun. 30, 2024 $ / shares shares</t>
        </is>
      </c>
      <c r="P2" s="2" t="inlineStr">
        <is>
          <t>Jun. 30, 2023 HKD ($)</t>
        </is>
      </c>
      <c r="Q2" s="2" t="inlineStr">
        <is>
          <t>Dec. 31, 2023 $ / shares shares</t>
        </is>
      </c>
      <c r="R2" s="2" t="inlineStr">
        <is>
          <t>Jul. 31, 2023 $ / shares</t>
        </is>
      </c>
      <c r="S2" s="2" t="inlineStr">
        <is>
          <t>Mar. 27, 2023 $ / shares</t>
        </is>
      </c>
      <c r="T2" s="2" t="inlineStr">
        <is>
          <t>Aug. 15, 2022 $ / shares</t>
        </is>
      </c>
      <c r="U2" s="2" t="inlineStr">
        <is>
          <t>Jun. 30, 2022 $ / shares</t>
        </is>
      </c>
      <c r="V2" s="2" t="inlineStr">
        <is>
          <t>Mar. 23,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Unlimited</t>
        </is>
      </c>
      <c r="P4" s="4" t="inlineStr">
        <is>
          <t xml:space="preserve"> </t>
        </is>
      </c>
      <c r="Q4" s="4" t="inlineStr">
        <is>
          <t>Unlimited</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dinary shares, no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5" t="n">
        <v>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3251667</v>
      </c>
      <c r="P7" s="4" t="inlineStr">
        <is>
          <t xml:space="preserve"> </t>
        </is>
      </c>
      <c r="Q7" s="6" t="n">
        <v>11585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251667</v>
      </c>
      <c r="P8" s="4" t="inlineStr">
        <is>
          <t xml:space="preserve"> </t>
        </is>
      </c>
      <c r="Q8" s="6" t="n">
        <v>11585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vidend declared per share | (per share)</t>
        </is>
      </c>
      <c r="B9" s="4" t="inlineStr">
        <is>
          <t xml:space="preserve"> </t>
        </is>
      </c>
      <c r="C9" s="4" t="inlineStr">
        <is>
          <t xml:space="preserve"> </t>
        </is>
      </c>
      <c r="D9" s="8" t="n">
        <v>0.031</v>
      </c>
      <c r="E9" s="4" t="inlineStr">
        <is>
          <t xml:space="preserve"> </t>
        </is>
      </c>
      <c r="F9" s="8" t="n">
        <v>0.028</v>
      </c>
      <c r="G9" s="4" t="inlineStr">
        <is>
          <t xml:space="preserve"> </t>
        </is>
      </c>
      <c r="H9" s="8" t="n">
        <v>0.112</v>
      </c>
      <c r="I9" s="4" t="inlineStr">
        <is>
          <t xml:space="preserve"> </t>
        </is>
      </c>
      <c r="J9" s="8" t="n">
        <v>0.089</v>
      </c>
      <c r="K9" s="4" t="inlineStr">
        <is>
          <t xml:space="preserve"> </t>
        </is>
      </c>
      <c r="L9" s="4" t="inlineStr">
        <is>
          <t xml:space="preserve"> </t>
        </is>
      </c>
      <c r="M9" s="8" t="n">
        <v>0.111</v>
      </c>
      <c r="N9" s="4" t="inlineStr">
        <is>
          <t xml:space="preserve"> </t>
        </is>
      </c>
      <c r="O9" s="4" t="inlineStr">
        <is>
          <t xml:space="preserve"> </t>
        </is>
      </c>
      <c r="P9" s="4" t="inlineStr">
        <is>
          <t xml:space="preserve"> </t>
        </is>
      </c>
      <c r="Q9" s="4" t="inlineStr">
        <is>
          <t xml:space="preserve"> </t>
        </is>
      </c>
      <c r="R9" s="8" t="n">
        <v>0.242</v>
      </c>
      <c r="S9" s="8" t="n">
        <v>0.218</v>
      </c>
      <c r="T9" s="8" t="n">
        <v>0.873</v>
      </c>
      <c r="U9" s="8" t="n">
        <v>0.6909999999999999</v>
      </c>
      <c r="V9" s="8" t="n">
        <v>0.863</v>
      </c>
    </row>
    <row r="10">
      <c r="A10" s="4" t="inlineStr">
        <is>
          <t>Dividend settled by cash</t>
        </is>
      </c>
      <c r="B10" s="4" t="inlineStr">
        <is>
          <t xml:space="preserve"> </t>
        </is>
      </c>
      <c r="C10" s="4" t="inlineStr">
        <is>
          <t xml:space="preserve"> </t>
        </is>
      </c>
      <c r="D10" s="5" t="n">
        <v>359008</v>
      </c>
      <c r="E10" s="5" t="n">
        <v>2800800</v>
      </c>
      <c r="F10" s="5" t="n">
        <v>324093</v>
      </c>
      <c r="G10" s="5" t="n">
        <v>2528413</v>
      </c>
      <c r="H10" s="5" t="n">
        <v>1296457</v>
      </c>
      <c r="I10" s="5" t="n">
        <v>10114311</v>
      </c>
      <c r="J10" s="5" t="n">
        <v>1025444</v>
      </c>
      <c r="K10" s="5" t="n">
        <v>8000000</v>
      </c>
      <c r="L10" s="4" t="inlineStr">
        <is>
          <t xml:space="preserve"> </t>
        </is>
      </c>
      <c r="M10" s="5" t="n">
        <v>1281805</v>
      </c>
      <c r="N10" s="5" t="n">
        <v>10000000</v>
      </c>
      <c r="O10" s="4" t="inlineStr">
        <is>
          <t xml:space="preserve"> </t>
        </is>
      </c>
      <c r="P10" s="5" t="n">
        <v>252841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shares issued</t>
        </is>
      </c>
      <c r="B13" s="4" t="inlineStr">
        <is>
          <t xml:space="preserve"> </t>
        </is>
      </c>
      <c r="C13" s="6" t="n">
        <v>166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 issued price per share | $ / shares</t>
        </is>
      </c>
      <c r="B14" s="4" t="inlineStr">
        <is>
          <t xml:space="preserve"> </t>
        </is>
      </c>
      <c r="C14" s="12" t="n">
        <v>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offering | $</t>
        </is>
      </c>
      <c r="B15" s="5" t="n">
        <v>5689251</v>
      </c>
      <c r="C15" s="5" t="n">
        <v>53302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sheetData>
  <mergeCells count="7">
    <mergeCell ref="A1:A2"/>
    <mergeCell ref="D1:E1"/>
    <mergeCell ref="F1:G1"/>
    <mergeCell ref="H1:I1"/>
    <mergeCell ref="J1:K1"/>
    <mergeCell ref="M1:N1"/>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t>
        </is>
      </c>
      <c r="B1" s="2" t="inlineStr">
        <is>
          <t>6 Months Ended</t>
        </is>
      </c>
    </row>
    <row r="2">
      <c r="B2" s="2" t="inlineStr">
        <is>
          <t>Jun. 30, 2024 USD ($)</t>
        </is>
      </c>
      <c r="C2" s="2" t="inlineStr">
        <is>
          <t>Jun. 30, 2024 HKD ($)</t>
        </is>
      </c>
      <c r="D2" s="2" t="inlineStr">
        <is>
          <t>Jun. 30, 2023 HK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10345</v>
      </c>
      <c r="C4" s="5" t="n">
        <v>-5546591</v>
      </c>
      <c r="D4" s="5" t="n">
        <v>22203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2184</v>
      </c>
      <c r="C6" s="6" t="n">
        <v>17055</v>
      </c>
      <c r="D6" s="6" t="n">
        <v>81434</v>
      </c>
    </row>
    <row r="7">
      <c r="A7" s="4" t="inlineStr">
        <is>
          <t>Amortization of intangible assets</t>
        </is>
      </c>
      <c r="B7" s="6" t="n">
        <v>315659</v>
      </c>
      <c r="C7" s="6" t="n">
        <v>2464762</v>
      </c>
      <c r="D7" s="6" t="n">
        <v>3044041</v>
      </c>
    </row>
    <row r="8">
      <c r="A8" s="4" t="inlineStr">
        <is>
          <t>Amortization of right-of-use assets and interest of lease liabilities</t>
        </is>
      </c>
      <c r="B8" s="6" t="n">
        <v>96293</v>
      </c>
      <c r="C8" s="6" t="n">
        <v>751883</v>
      </c>
      <c r="D8" s="6" t="n">
        <v>830561</v>
      </c>
    </row>
    <row r="9">
      <c r="A9" s="4" t="inlineStr">
        <is>
          <t>Allowance for credit losses</t>
        </is>
      </c>
      <c r="B9" s="6" t="n">
        <v>9311</v>
      </c>
      <c r="C9" s="6" t="n">
        <v>72706</v>
      </c>
      <c r="D9" s="6" t="n">
        <v>70878</v>
      </c>
    </row>
    <row r="10">
      <c r="A10" s="4" t="inlineStr">
        <is>
          <t>Realized loss on disposal of financial assets at fair value</t>
        </is>
      </c>
      <c r="B10" s="4" t="inlineStr">
        <is>
          <t xml:space="preserve"> </t>
        </is>
      </c>
      <c r="C10" s="4" t="inlineStr">
        <is>
          <t xml:space="preserve"> </t>
        </is>
      </c>
      <c r="D10" s="6" t="n">
        <v>7874</v>
      </c>
    </row>
    <row r="11">
      <c r="A11" s="4" t="inlineStr">
        <is>
          <t>Change in fair value on financial assets at fair value</t>
        </is>
      </c>
      <c r="B11" s="4" t="inlineStr">
        <is>
          <t xml:space="preserve"> </t>
        </is>
      </c>
      <c r="C11" s="4" t="inlineStr">
        <is>
          <t xml:space="preserve"> </t>
        </is>
      </c>
      <c r="D11" s="6" t="n">
        <v>2091</v>
      </c>
    </row>
    <row r="12">
      <c r="A12" s="4" t="inlineStr">
        <is>
          <t>Deferred tax expense (benefit)</t>
        </is>
      </c>
      <c r="B12" s="6" t="n">
        <v>-114412</v>
      </c>
      <c r="C12" s="6" t="n">
        <v>-893363</v>
      </c>
      <c r="D12" s="6" t="n">
        <v>421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78553</v>
      </c>
      <c r="C14" s="6" t="n">
        <v>1394196</v>
      </c>
      <c r="D14" s="6" t="n">
        <v>-1342830</v>
      </c>
    </row>
    <row r="15">
      <c r="A15" s="4" t="inlineStr">
        <is>
          <t>Prepaid expenses</t>
        </is>
      </c>
      <c r="B15" s="6" t="n">
        <v>-2323883</v>
      </c>
      <c r="C15" s="6" t="n">
        <v>-18145576</v>
      </c>
      <c r="D15" s="6" t="n">
        <v>187897</v>
      </c>
    </row>
    <row r="16">
      <c r="A16" s="4" t="inlineStr">
        <is>
          <t>Deposits and other current assets</t>
        </is>
      </c>
      <c r="B16" s="6" t="n">
        <v>-51644</v>
      </c>
      <c r="C16" s="6" t="n">
        <v>-403250</v>
      </c>
      <c r="D16" s="4" t="inlineStr">
        <is>
          <t xml:space="preserve"> </t>
        </is>
      </c>
    </row>
    <row r="17">
      <c r="A17" s="4" t="inlineStr">
        <is>
          <t>Accrued expenses and other payables</t>
        </is>
      </c>
      <c r="B17" s="6" t="n">
        <v>-180006</v>
      </c>
      <c r="C17" s="6" t="n">
        <v>-1405535</v>
      </c>
      <c r="D17" s="6" t="n">
        <v>-1567394</v>
      </c>
    </row>
    <row r="18">
      <c r="A18" s="4" t="inlineStr">
        <is>
          <t>Contract liabilities</t>
        </is>
      </c>
      <c r="B18" s="6" t="n">
        <v>623734</v>
      </c>
      <c r="C18" s="6" t="n">
        <v>4870301</v>
      </c>
      <c r="D18" s="6" t="n">
        <v>1053968</v>
      </c>
    </row>
    <row r="19">
      <c r="A19" s="4" t="inlineStr">
        <is>
          <t>Income tax payable</t>
        </is>
      </c>
      <c r="B19" s="6" t="n">
        <v>-15889</v>
      </c>
      <c r="C19" s="6" t="n">
        <v>-124069</v>
      </c>
      <c r="D19" s="6" t="n">
        <v>165146</v>
      </c>
    </row>
    <row r="20">
      <c r="A20" s="4" t="inlineStr">
        <is>
          <t>Operating lease liabilities</t>
        </is>
      </c>
      <c r="B20" s="6" t="n">
        <v>-97012</v>
      </c>
      <c r="C20" s="6" t="n">
        <v>-757500</v>
      </c>
      <c r="D20" s="6" t="n">
        <v>-832501</v>
      </c>
    </row>
    <row r="21">
      <c r="A21" s="4" t="inlineStr">
        <is>
          <t>Net cash provided by (used in) operating activities</t>
        </is>
      </c>
      <c r="B21" s="6" t="n">
        <v>-2267457</v>
      </c>
      <c r="C21" s="6" t="n">
        <v>-17704981</v>
      </c>
      <c r="D21" s="6" t="n">
        <v>392571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1140</v>
      </c>
      <c r="C23" s="6" t="n">
        <v>-8900</v>
      </c>
      <c r="D23" s="6" t="n">
        <v>-48156</v>
      </c>
    </row>
    <row r="24">
      <c r="A24" s="4" t="inlineStr">
        <is>
          <t>Costs incurred for software development</t>
        </is>
      </c>
      <c r="B24" s="6" t="n">
        <v>-475505</v>
      </c>
      <c r="C24" s="6" t="n">
        <v>-3712889</v>
      </c>
      <c r="D24" s="6" t="n">
        <v>-3064985</v>
      </c>
    </row>
    <row r="25">
      <c r="A25" s="4" t="inlineStr">
        <is>
          <t>Disposals of investment at fair value</t>
        </is>
      </c>
      <c r="B25" s="4" t="inlineStr">
        <is>
          <t xml:space="preserve"> </t>
        </is>
      </c>
      <c r="C25" s="4" t="inlineStr">
        <is>
          <t xml:space="preserve"> </t>
        </is>
      </c>
      <c r="D25" s="6" t="n">
        <v>984799</v>
      </c>
    </row>
    <row r="26">
      <c r="A26" s="4" t="inlineStr">
        <is>
          <t>Net cash used in investing activities</t>
        </is>
      </c>
      <c r="B26" s="6" t="n">
        <v>-476645</v>
      </c>
      <c r="C26" s="6" t="n">
        <v>-3721789</v>
      </c>
      <c r="D26" s="6" t="n">
        <v>-2128342</v>
      </c>
    </row>
    <row r="27">
      <c r="A27" s="3" t="inlineStr">
        <is>
          <t>Cash flows from financing activities:</t>
        </is>
      </c>
      <c r="B27" s="4" t="inlineStr">
        <is>
          <t xml:space="preserve"> </t>
        </is>
      </c>
      <c r="C27" s="4" t="inlineStr">
        <is>
          <t xml:space="preserve"> </t>
        </is>
      </c>
      <c r="D27" s="4" t="inlineStr">
        <is>
          <t xml:space="preserve"> </t>
        </is>
      </c>
    </row>
    <row r="28">
      <c r="A28" s="4" t="inlineStr">
        <is>
          <t>Dividend paid</t>
        </is>
      </c>
      <c r="B28" s="4" t="inlineStr">
        <is>
          <t xml:space="preserve"> </t>
        </is>
      </c>
      <c r="C28" s="4" t="inlineStr">
        <is>
          <t xml:space="preserve"> </t>
        </is>
      </c>
      <c r="D28" s="6" t="n">
        <v>-2528413</v>
      </c>
    </row>
    <row r="29">
      <c r="A29" s="4" t="inlineStr">
        <is>
          <t>Repayment of bank borrowings</t>
        </is>
      </c>
      <c r="B29" s="6" t="n">
        <v>-243500</v>
      </c>
      <c r="C29" s="6" t="n">
        <v>-1901322</v>
      </c>
      <c r="D29" s="6" t="n">
        <v>-1851190</v>
      </c>
    </row>
    <row r="30">
      <c r="A30" s="4" t="inlineStr">
        <is>
          <t>Deferred IPO costs</t>
        </is>
      </c>
      <c r="B30" s="4" t="inlineStr">
        <is>
          <t xml:space="preserve"> </t>
        </is>
      </c>
      <c r="C30" s="4" t="inlineStr">
        <is>
          <t xml:space="preserve"> </t>
        </is>
      </c>
      <c r="D30" s="6" t="n">
        <v>-2652105</v>
      </c>
    </row>
    <row r="31">
      <c r="A31" s="4" t="inlineStr">
        <is>
          <t>Proceeds from IPO, net of offering costs</t>
        </is>
      </c>
      <c r="B31" s="6" t="n">
        <v>6321543</v>
      </c>
      <c r="C31" s="6" t="n">
        <v>49360502</v>
      </c>
      <c r="D31" s="4" t="inlineStr">
        <is>
          <t xml:space="preserve"> </t>
        </is>
      </c>
    </row>
    <row r="32">
      <c r="A32" s="4" t="inlineStr">
        <is>
          <t>Net cash (used in) provided by financing activities</t>
        </is>
      </c>
      <c r="B32" s="6" t="n">
        <v>6078043</v>
      </c>
      <c r="C32" s="6" t="n">
        <v>47459180</v>
      </c>
      <c r="D32" s="6" t="n">
        <v>-7031708</v>
      </c>
    </row>
    <row r="33">
      <c r="A33" s="4" t="inlineStr">
        <is>
          <t>Effect of exchange rate changes on cash and restricted cash</t>
        </is>
      </c>
      <c r="B33" s="6" t="n">
        <v>446</v>
      </c>
      <c r="C33" s="6" t="n">
        <v>3480</v>
      </c>
      <c r="D33" s="6" t="n">
        <v>-1030</v>
      </c>
    </row>
    <row r="34">
      <c r="A34" s="4" t="inlineStr">
        <is>
          <t>Net change in cash and restricted cash</t>
        </is>
      </c>
      <c r="B34" s="6" t="n">
        <v>3334387</v>
      </c>
      <c r="C34" s="6" t="n">
        <v>26035890</v>
      </c>
      <c r="D34" s="6" t="n">
        <v>-5235365</v>
      </c>
    </row>
    <row r="35">
      <c r="A35" s="4" t="inlineStr">
        <is>
          <t>Cash and restricted cash, beginning of period</t>
        </is>
      </c>
      <c r="B35" s="6" t="n">
        <v>872202</v>
      </c>
      <c r="C35" s="6" t="n">
        <v>6810418</v>
      </c>
      <c r="D35" s="6" t="n">
        <v>12063731</v>
      </c>
    </row>
    <row r="36">
      <c r="A36" s="4" t="inlineStr">
        <is>
          <t>Cash and restricted cash, end of period</t>
        </is>
      </c>
      <c r="B36" s="6" t="n">
        <v>4206589</v>
      </c>
      <c r="C36" s="6" t="n">
        <v>32846308</v>
      </c>
      <c r="D36" s="6" t="n">
        <v>6828366</v>
      </c>
    </row>
    <row r="37">
      <c r="A37" s="3" t="inlineStr">
        <is>
          <t>Reconciliation of cash and restricted cash to the consolidated balance sheets</t>
        </is>
      </c>
      <c r="B37" s="4" t="inlineStr">
        <is>
          <t xml:space="preserve"> </t>
        </is>
      </c>
      <c r="C37" s="4" t="inlineStr">
        <is>
          <t xml:space="preserve"> </t>
        </is>
      </c>
      <c r="D37" s="4" t="inlineStr">
        <is>
          <t xml:space="preserve"> </t>
        </is>
      </c>
    </row>
    <row r="38">
      <c r="A38" s="4" t="inlineStr">
        <is>
          <t>Cash and cash equivalents</t>
        </is>
      </c>
      <c r="B38" s="6" t="n">
        <v>3906908</v>
      </c>
      <c r="C38" s="6" t="n">
        <v>30506308</v>
      </c>
      <c r="D38" s="6" t="n">
        <v>6810418</v>
      </c>
    </row>
    <row r="39">
      <c r="A39" s="4" t="inlineStr">
        <is>
          <t>Restricted cash</t>
        </is>
      </c>
      <c r="B39" s="6" t="n">
        <v>299681</v>
      </c>
      <c r="C39" s="6" t="n">
        <v>2340000</v>
      </c>
      <c r="D39" s="4" t="inlineStr">
        <is>
          <t xml:space="preserve"> </t>
        </is>
      </c>
    </row>
    <row r="40">
      <c r="A40" s="4" t="inlineStr">
        <is>
          <t>Total cash and restricted cash</t>
        </is>
      </c>
      <c r="B40" s="6" t="n">
        <v>4206589</v>
      </c>
      <c r="C40" s="6" t="n">
        <v>32846308</v>
      </c>
      <c r="D40" s="6" t="n">
        <v>6810418</v>
      </c>
    </row>
    <row r="41">
      <c r="A41" s="3" t="inlineStr">
        <is>
          <t>Supplemental disclosure information:</t>
        </is>
      </c>
      <c r="B41" s="4" t="inlineStr">
        <is>
          <t xml:space="preserve"> </t>
        </is>
      </c>
      <c r="C41" s="4" t="inlineStr">
        <is>
          <t xml:space="preserve"> </t>
        </is>
      </c>
      <c r="D41" s="4" t="inlineStr">
        <is>
          <t xml:space="preserve"> </t>
        </is>
      </c>
    </row>
    <row r="42">
      <c r="A42" s="4" t="inlineStr">
        <is>
          <t>Cash paid for income tax</t>
        </is>
      </c>
      <c r="B42" s="6" t="n">
        <v>15889</v>
      </c>
      <c r="C42" s="6" t="n">
        <v>124069</v>
      </c>
      <c r="D42" s="4" t="inlineStr">
        <is>
          <t xml:space="preserve"> </t>
        </is>
      </c>
    </row>
    <row r="43">
      <c r="A43" s="4" t="inlineStr">
        <is>
          <t>Cash paid for interest</t>
        </is>
      </c>
      <c r="B43" s="5" t="n">
        <v>23131</v>
      </c>
      <c r="C43" s="5" t="n">
        <v>180614</v>
      </c>
      <c r="D43" s="5" t="n">
        <v>2511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Description</t>
        </is>
      </c>
      <c r="B4" s="4" t="inlineStr">
        <is>
          <t xml:space="preserve">1.
Organization and Business Description Organization
and Nature of Operations mF
International Limited (the “Company” or “mF International”) is a limited liability company established under
the laws of the British Virgin Islands on June 15, 2022. It is a holding company with no business operation. The Company conducts its
business mainly through its three subsidiaries in Hong Kong (collectively, the “Group”). The Group is principally engaged
in research and development and sales of financial trading solutions via internet or platform as software as a service. As
of June 30, 2024, the Company has direct or indirect interests in the following subsidiaries: Schedule of Direct or Indirect Interests of Subsidiaries
Name Place
and date of incorporation Ownership Principal
activity
m-FINANCE
Limited (“m-FINANCE”) Hong
Kong February 11, 2002 100 Engages
in development and provision of financial trading solutions.
m-FINANCE
Trading Technologies Limited (“mFTT”) Hong
Kong March 21, 2013 100 Engages
in business of liquidity provider related services and other financial value-added services.
Omegatraders
Systems Limited (“OTX “) Hong
Kong December 10, 2009 100 Engages
in the business of algorithm trading research &amp; development and investment.
m-FINANCE
Software (Shenzhen) Limited (“SZ WFOE”) China
March 27, 2014 100 Dormant
and the deregistration was completed on March 21, 2023. Reorganization A
reorganization of the legal structure of the Company (the “Reorganization”) was completed on August 22, 2022. Prior to the
Reorganization, the Company’s main Hong Kong subsidiary, m-FINANCE, with its three subsidiaries mFTT, OTX and SZ WFOE, were
ultimately controlled by Gaderway Investments Limited. As
part of the Reorganization, mF International was incorporated under the laws of the British Virgin Islands on June 15, 2022, and being
interspersed between Gaderway Investments Limited and m-FINANCE. Consequently, mF International became the holding company of m-FINANCE,
with its three subsidiaries on August 22, 2022. The Company and its subsidiaries resulting from Reorganization has always been under
the common control of the same controlling shareholder, Gaderway Investments Limited,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unaudited condensed consolidated financial
statements. mF
International Limited and Subsidiaries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01:53:42Z</dcterms:created>
  <dcterms:modified xmlns:dcterms="http://purl.org/dc/terms/" xmlns:xsi="http://www.w3.org/2001/XMLSchema-instance" xsi:type="dcterms:W3CDTF">2024-10-16T01:53:42Z</dcterms:modified>
</cp:coreProperties>
</file>